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Conso" sheetId="7" state="visible" r:id="rId7"/>
    <sheet xmlns:r="http://schemas.openxmlformats.org/officeDocument/2006/relationships" name="COVID-19" sheetId="8" state="visible" r:id="rId8"/>
    <sheet xmlns:r="http://schemas.openxmlformats.org/officeDocument/2006/relationships" name="Current Expected Credit Losses" sheetId="9" state="visible" r:id="rId9"/>
    <sheet xmlns:r="http://schemas.openxmlformats.org/officeDocument/2006/relationships" name="Restructuring"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Pensions and Postretirement Ben" sheetId="16" state="visible" r:id="rId16"/>
    <sheet xmlns:r="http://schemas.openxmlformats.org/officeDocument/2006/relationships" name="Stockholders' Equity" sheetId="17" state="visible" r:id="rId17"/>
    <sheet xmlns:r="http://schemas.openxmlformats.org/officeDocument/2006/relationships" name="Changes in Accumulated Other Co" sheetId="18" state="visible" r:id="rId18"/>
    <sheet xmlns:r="http://schemas.openxmlformats.org/officeDocument/2006/relationships" name="Comprehensive (Loss) Income Att" sheetId="19" state="visible" r:id="rId19"/>
    <sheet xmlns:r="http://schemas.openxmlformats.org/officeDocument/2006/relationships" name="Contingent Liabilities" sheetId="20" state="visible" r:id="rId20"/>
    <sheet xmlns:r="http://schemas.openxmlformats.org/officeDocument/2006/relationships" name="Business Segments" sheetId="21" state="visible" r:id="rId21"/>
    <sheet xmlns:r="http://schemas.openxmlformats.org/officeDocument/2006/relationships" name="Basis of Presentation and Con_2" sheetId="22" state="visible" r:id="rId22"/>
    <sheet xmlns:r="http://schemas.openxmlformats.org/officeDocument/2006/relationships" name="Basis of Presentation and Con_3" sheetId="23" state="visible" r:id="rId23"/>
    <sheet xmlns:r="http://schemas.openxmlformats.org/officeDocument/2006/relationships" name="Restructuring (Tables)" sheetId="24" state="visible" r:id="rId24"/>
    <sheet xmlns:r="http://schemas.openxmlformats.org/officeDocument/2006/relationships" name="Revenue from Contracts with C_2"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Pensions and Postretirement B_2" sheetId="28" state="visible" r:id="rId28"/>
    <sheet xmlns:r="http://schemas.openxmlformats.org/officeDocument/2006/relationships" name="Stockholders' Equity (Tables)" sheetId="29" state="visible" r:id="rId29"/>
    <sheet xmlns:r="http://schemas.openxmlformats.org/officeDocument/2006/relationships" name="Changes in Accumulated Other _2" sheetId="30" state="visible" r:id="rId30"/>
    <sheet xmlns:r="http://schemas.openxmlformats.org/officeDocument/2006/relationships" name="Comprehensive (Loss) Income A_2" sheetId="31" state="visible" r:id="rId31"/>
    <sheet xmlns:r="http://schemas.openxmlformats.org/officeDocument/2006/relationships" name="Contingent Liabilities (Tables)" sheetId="32" state="visible" r:id="rId32"/>
    <sheet xmlns:r="http://schemas.openxmlformats.org/officeDocument/2006/relationships" name="Business Segments (Tables)" sheetId="33" state="visible" r:id="rId33"/>
    <sheet xmlns:r="http://schemas.openxmlformats.org/officeDocument/2006/relationships" name="Basis of Presentation and Con_4" sheetId="34" state="visible" r:id="rId34"/>
    <sheet xmlns:r="http://schemas.openxmlformats.org/officeDocument/2006/relationships" name="Basis of Presentation and Con_5" sheetId="35" state="visible" r:id="rId35"/>
    <sheet xmlns:r="http://schemas.openxmlformats.org/officeDocument/2006/relationships" name="Current Expected Credit Losses " sheetId="36" state="visible" r:id="rId36"/>
    <sheet xmlns:r="http://schemas.openxmlformats.org/officeDocument/2006/relationships" name="Restructuring - Additional Info" sheetId="37" state="visible" r:id="rId37"/>
    <sheet xmlns:r="http://schemas.openxmlformats.org/officeDocument/2006/relationships" name="Restructuring - Restructuring a"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Inventories - Additional Inform" sheetId="41" state="visible" r:id="rId41"/>
    <sheet xmlns:r="http://schemas.openxmlformats.org/officeDocument/2006/relationships" name="Income Taxes - Additional Infor" sheetId="42" state="visible" r:id="rId42"/>
    <sheet xmlns:r="http://schemas.openxmlformats.org/officeDocument/2006/relationships" name="Debt - Additional Information (" sheetId="43" state="visible" r:id="rId43"/>
    <sheet xmlns:r="http://schemas.openxmlformats.org/officeDocument/2006/relationships" name="Debt - Debt and Financing Lease" sheetId="44" state="visible" r:id="rId44"/>
    <sheet xmlns:r="http://schemas.openxmlformats.org/officeDocument/2006/relationships" name="Fair Value Measurements - Addit" sheetId="45" state="visible" r:id="rId45"/>
    <sheet xmlns:r="http://schemas.openxmlformats.org/officeDocument/2006/relationships" name="Fair Value Measurements - Fair " sheetId="46" state="visible" r:id="rId46"/>
    <sheet xmlns:r="http://schemas.openxmlformats.org/officeDocument/2006/relationships" name="Fair Value Measurements - Gains" sheetId="47" state="visible" r:id="rId47"/>
    <sheet xmlns:r="http://schemas.openxmlformats.org/officeDocument/2006/relationships" name="Fair Value Measurements - Sched" sheetId="48" state="visible" r:id="rId48"/>
    <sheet xmlns:r="http://schemas.openxmlformats.org/officeDocument/2006/relationships" name="Pensions and Postretirement B_3" sheetId="49" state="visible" r:id="rId49"/>
    <sheet xmlns:r="http://schemas.openxmlformats.org/officeDocument/2006/relationships" name="Stockholders' Equity - Reconcil" sheetId="50" state="visible" r:id="rId50"/>
    <sheet xmlns:r="http://schemas.openxmlformats.org/officeDocument/2006/relationships" name="Changes in Accumulated Other _3" sheetId="51" state="visible" r:id="rId51"/>
    <sheet xmlns:r="http://schemas.openxmlformats.org/officeDocument/2006/relationships" name="Comprehensive (Loss) Income A_3" sheetId="52" state="visible" r:id="rId52"/>
    <sheet xmlns:r="http://schemas.openxmlformats.org/officeDocument/2006/relationships" name="Contingent Liabilities - Additi" sheetId="53" state="visible" r:id="rId53"/>
    <sheet xmlns:r="http://schemas.openxmlformats.org/officeDocument/2006/relationships" name="Contingent Liabilities - Produc" sheetId="54" state="visible" r:id="rId54"/>
    <sheet xmlns:r="http://schemas.openxmlformats.org/officeDocument/2006/relationships" name="Business Segments - Additional " sheetId="55" state="visible" r:id="rId55"/>
    <sheet xmlns:r="http://schemas.openxmlformats.org/officeDocument/2006/relationships" name="Business Segments - Segment Fin" sheetId="56" state="visible" r:id="rId56"/>
    <sheet xmlns:r="http://schemas.openxmlformats.org/officeDocument/2006/relationships" name="Uncategorized Items - a20200331" sheetId="57" state="visible" r:id="rId57"/>
  </sheets>
  <definedNames/>
  <calcPr calcId="124519" fullCalcOnLoad="1"/>
</workbook>
</file>

<file path=xl/sharedStrings.xml><?xml version="1.0" encoding="utf-8"?>
<sst xmlns="http://schemas.openxmlformats.org/spreadsheetml/2006/main" uniqueCount="551">
  <si>
    <t>Cover Page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04329</t>
  </si>
  <si>
    <t>Entity Registrant Name</t>
  </si>
  <si>
    <t>COOPER TIRE &amp; RUBBER CO</t>
  </si>
  <si>
    <t>Entity Incorporation, State or Country Code</t>
  </si>
  <si>
    <t>DE</t>
  </si>
  <si>
    <t>Entity Tax Identification Number</t>
  </si>
  <si>
    <t>34-4297750</t>
  </si>
  <si>
    <t>Entity Address, Address Line One</t>
  </si>
  <si>
    <t>701 Lima Avenue</t>
  </si>
  <si>
    <t>Entity Address, City or Town</t>
  </si>
  <si>
    <t>Findlay</t>
  </si>
  <si>
    <t>Entity Address, State or Province</t>
  </si>
  <si>
    <t>OH</t>
  </si>
  <si>
    <t>Entity Address, Postal Zip Code</t>
  </si>
  <si>
    <t>45840</t>
  </si>
  <si>
    <t>City Area Code</t>
  </si>
  <si>
    <t>419</t>
  </si>
  <si>
    <t>Local Phone Number</t>
  </si>
  <si>
    <t>423-1321</t>
  </si>
  <si>
    <t>Title of 12(b) Security</t>
  </si>
  <si>
    <t>Common Stock, $1 par value per share</t>
  </si>
  <si>
    <t>Trading Symbol</t>
  </si>
  <si>
    <t>CT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24491</t>
  </si>
  <si>
    <t>Current Fiscal Year End Date</t>
  </si>
  <si>
    <t>--12-31</t>
  </si>
  <si>
    <t>Condensed Consolidated Statements of Operations - USD ($) $ in Thousands</t>
  </si>
  <si>
    <t>Mar. 31, 2019</t>
  </si>
  <si>
    <t>Income Statement [Abstract]</t>
  </si>
  <si>
    <t>Net sales</t>
  </si>
  <si>
    <t>Cost of products sold</t>
  </si>
  <si>
    <t>Gross profit</t>
  </si>
  <si>
    <t>Selling, general and administrative expense</t>
  </si>
  <si>
    <t>Restructuring expense</t>
  </si>
  <si>
    <t>Operating (loss) profit</t>
  </si>
  <si>
    <t>Interest expense</t>
  </si>
  <si>
    <t>Interest income</t>
  </si>
  <si>
    <t>Other pension and postretirement benefit expense</t>
  </si>
  <si>
    <t>Other non-operating income</t>
  </si>
  <si>
    <t>(Loss) Income before income taxes</t>
  </si>
  <si>
    <t>Income tax (benefit) provision</t>
  </si>
  <si>
    <t>Net (loss) income</t>
  </si>
  <si>
    <t>Net income attributable to noncontrolling shareholders' interests</t>
  </si>
  <si>
    <t>Net (loss) income attributable to Cooper Tire &amp; Rubber Company</t>
  </si>
  <si>
    <t>(Loss) Earnings per share:</t>
  </si>
  <si>
    <t>Basic (in dollars per share)</t>
  </si>
  <si>
    <t>Diluted (in dollars per share)</t>
  </si>
  <si>
    <t>Condensed Consolidated Statements of Comprehensive (Loss) Income - USD ($) $ in Thousands</t>
  </si>
  <si>
    <t>Other comprehensive (loss) income:</t>
  </si>
  <si>
    <t>Cumulative currency translation adjustments</t>
  </si>
  <si>
    <t>Currency loss charged to equity as part of acquisition of noncontrolling shareholder interest</t>
  </si>
  <si>
    <t>Financial instruments:</t>
  </si>
  <si>
    <t>Change in the fair value of derivatives</t>
  </si>
  <si>
    <t>Income tax benefit on derivative instruments</t>
  </si>
  <si>
    <t>Financial instruments, net of tax</t>
  </si>
  <si>
    <t>Postretirement benefit plans:</t>
  </si>
  <si>
    <t>Amortization of actuarial loss</t>
  </si>
  <si>
    <t>Amortization of prior service cost (credit)</t>
  </si>
  <si>
    <t>Actuarial loss</t>
  </si>
  <si>
    <t>Income tax provision on postretirement benefit plans</t>
  </si>
  <si>
    <t>Foreign currency translation effect</t>
  </si>
  <si>
    <t>Postretirement benefit plans, net of tax</t>
  </si>
  <si>
    <t>Other comprehensive (loss) income</t>
  </si>
  <si>
    <t>Comprehensive (loss) income</t>
  </si>
  <si>
    <t>Less: Comprehensive (loss) income attributable to noncontrolling shareholders' interests</t>
  </si>
  <si>
    <t>Comprehensive (loss) income attributable to Cooper Tire &amp; Rubber Company</t>
  </si>
  <si>
    <t>Noncontrolling Shareholders’ Interests in Consolidated Subsidiaries</t>
  </si>
  <si>
    <t>Condensed Consolidated Balance Sheets - USD ($) $ in Thousands</t>
  </si>
  <si>
    <t>Dec. 31, 2019</t>
  </si>
  <si>
    <t>Current assets:</t>
  </si>
  <si>
    <t>Cash and cash equivalents</t>
  </si>
  <si>
    <t>Notes receivable</t>
  </si>
  <si>
    <t>Accounts receivable, less allowances of $10,449 at 2020 and $8,109 at 2019</t>
  </si>
  <si>
    <t>Inventories:</t>
  </si>
  <si>
    <t>Finished goods</t>
  </si>
  <si>
    <t>Work in process</t>
  </si>
  <si>
    <t>Raw materials and supplies</t>
  </si>
  <si>
    <t>Total inventories</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Property, plant and equipment, net</t>
  </si>
  <si>
    <t>Operating lease right-of-use assets, net of accumulated amortization of $32,293 at 2020 and $26,121 at 2019</t>
  </si>
  <si>
    <t>Goodwill</t>
  </si>
  <si>
    <t>Intangibles, net of accumulated amortization of $128,403 at 2020 and $123,735 at 2019</t>
  </si>
  <si>
    <t>Deferred income tax assets</t>
  </si>
  <si>
    <t>Investment in joint venture</t>
  </si>
  <si>
    <t>Other assets</t>
  </si>
  <si>
    <t>Total assets</t>
  </si>
  <si>
    <t>Current liabilities:</t>
  </si>
  <si>
    <t>Short-term borrowings</t>
  </si>
  <si>
    <t>Accounts payable</t>
  </si>
  <si>
    <t>Accrued liabilities</t>
  </si>
  <si>
    <t>Income taxes payable</t>
  </si>
  <si>
    <t>Current portion of long-term debt and finance leases</t>
  </si>
  <si>
    <t>Total current liabilities</t>
  </si>
  <si>
    <t>Long-term debt and finance leases</t>
  </si>
  <si>
    <t>Noncurrent operating leases</t>
  </si>
  <si>
    <t>Postretirement benefits other than pensions</t>
  </si>
  <si>
    <t>Pension benefits</t>
  </si>
  <si>
    <t>Other long-term liabilities</t>
  </si>
  <si>
    <t>Deferred income tax liabilities</t>
  </si>
  <si>
    <t>Equity:</t>
  </si>
  <si>
    <t>Preferred stock, $1 par value; 5,000,000 shares authorized; none issued</t>
  </si>
  <si>
    <t>Common stock, $1 par value; 300,000,000 shares authorized; 87,850,292 shares issued at 2020 and 2019</t>
  </si>
  <si>
    <t>Capital in excess of par value</t>
  </si>
  <si>
    <t>Retained earnings</t>
  </si>
  <si>
    <t>Accumulated other comprehensive loss</t>
  </si>
  <si>
    <t>Parent stockholders' equity before treasury stock</t>
  </si>
  <si>
    <t>Less: Common shares in treasury at cost (37,567,907 at 2020 and 37,647,058 at 2019)</t>
  </si>
  <si>
    <t>Total parent stockholders' equity</t>
  </si>
  <si>
    <t>Noncontrolling shareholders' interests in consolidated subsidiaries</t>
  </si>
  <si>
    <t>Total equity</t>
  </si>
  <si>
    <t>Total liabilities and equity</t>
  </si>
  <si>
    <t>Condensed Consolidated Balance Sheets (Parenthetical) - USD ($) $ in Thousands</t>
  </si>
  <si>
    <t>Statement of Financial Position [Abstract]</t>
  </si>
  <si>
    <t>Allowances for accounts receivable</t>
  </si>
  <si>
    <t>Accumulated amortization of operating lease</t>
  </si>
  <si>
    <t>Accumulated amortization of intangi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Cash Flows - USD ($) $ in Thousands</t>
  </si>
  <si>
    <t>Operating activities:</t>
  </si>
  <si>
    <t>Adjustments to reconcile net income (loss) to net cash used in operations:</t>
  </si>
  <si>
    <t>Depreciation and amortization</t>
  </si>
  <si>
    <t>Stock-based compensation</t>
  </si>
  <si>
    <t>Change in LIFO inventory reserve</t>
  </si>
  <si>
    <t>Amortization of unrecognized postretirement benefits</t>
  </si>
  <si>
    <t>Changes in operating assets and liabilities:</t>
  </si>
  <si>
    <t>Accounts and notes receivable</t>
  </si>
  <si>
    <t>Inventories</t>
  </si>
  <si>
    <t>Other items</t>
  </si>
  <si>
    <t>Net cash used in operating activities</t>
  </si>
  <si>
    <t>Investing activities:</t>
  </si>
  <si>
    <t>Additions to property, plant and equipment and capitalized software</t>
  </si>
  <si>
    <t>Proceeds from the sale of assets</t>
  </si>
  <si>
    <t>Net cash used in investing activities</t>
  </si>
  <si>
    <t>Financing activities:</t>
  </si>
  <si>
    <t>Issuances of short-term debt</t>
  </si>
  <si>
    <t>Repayment of short-term debt</t>
  </si>
  <si>
    <t>Repayment of long-term debt and finance lease obligations</t>
  </si>
  <si>
    <t>Acquisition of noncontrolling shareholder interest</t>
  </si>
  <si>
    <t>Payments of employee taxes withheld from share-based awards</t>
  </si>
  <si>
    <t>Payment of dividends to Cooper Tire &amp; Rubber Company stockholders</t>
  </si>
  <si>
    <t>Issuance of common shares related to stock-based compensation</t>
  </si>
  <si>
    <t>Net cash provided by (used in) financing activities</t>
  </si>
  <si>
    <t>Effects of exchange rate changes on cash</t>
  </si>
  <si>
    <t>Net change in cash, cash equivalents and restricted cash</t>
  </si>
  <si>
    <t>Cash, cash equivalents and restricted cash at beginning of period</t>
  </si>
  <si>
    <t>Cash, cash equivalents and restricted cash at end of period</t>
  </si>
  <si>
    <t>Total cash, cash equivalents and restricted cash</t>
  </si>
  <si>
    <t>Basis of Presentation and Consolidation</t>
  </si>
  <si>
    <t>Accounting Policies [Abstract]</t>
  </si>
  <si>
    <t>Basis of Presentation and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typically a year-round demand for the Company's products, however, passenger car and light truck ("light vehicle") replacement tire sales are generally strongest during the third and fourth quarters of the year. Winter tires are sold principally during the months of May through November. Operating results for the three month period ended March 31, 2020 are not necessarily indicative of the results that may be expected for the year ended December 31, 2020 .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 On April 5, 2019, Cooper Tire &amp; Rubber Company Vietnam Holding, LLC ("Cooper Vietnam"), a wholly owned subsidiary of the Company, and Sailun (Vietnam) Co., Ltd. ("Sailun Vietnam") established a joint venture in Vietnam, ACTR Company Limited ("ACTR"), which will produce and sell truck and bus radial ("TBR") tires. The Company’s investment in the joint venture represents a 35 percent ownership interest and is accounted for under the equity method. The Company invested $49,001 into the joint venture in 2019. The new joint venture is expected to begin commercially producing tires in 2020. Earnings per common share – Net income per share is computed on the basis of the weighted average number of common shares outstanding each period. When applicable, diluted earnings per share includes the dilutive effect of stock options and other stock units. The following table sets forth the computation of basic and diluted earnings per share: (Number of shares and dollar amounts in thousands except per share amounts) Three Months Ended March 31, 2020 2019 Numerator Numerator for basic and diluted earnings per share - income from continuing operations available to common stockholders $ (11,591 ) $ 6,979 Denominator Denominator for basic earnings per share - weighted average shares outstanding 50,236 50,100 Effect of dilutive securities - stock options and other stock units — 278 Denominator for diluted earnings per share - adjusted weighted average shares outstanding 50,236 50,378 (Loss) Earnings per share: Basic $ (0.23 ) $ 0.14 Diluted (0.23 ) 0.14 Anti-dilutive shares excluded from computation of diluted loss per share 294 — Anti-dilutive shares are excluded from the computation of earnings per share at March 31, 2020 , as the inclusion of such items would decrease loss per share. All stock options and other stock units outstanding were included in the computation of diluted earnings per share at March 31, 2019 . Tariffs - The Company is subject to tariffs on the import of tires, raw materials and tire-manufacturing equipment in certain of the jurisdictions in which it operates. Tariff costs are included within inventory as they pertain to tires and raw materials, while tariffs on tire-manufacturing equipment are included as part of the cost of fixed assets. Material components of the Company's tariff costs include: • Passenger Car and Light Truck Tire Tariffs - Antidumping and countervailing duty investigations into certain passenger car and light truck tires imported from the PRC into the United States were initiated on July 14, 2014. The determinations announced in both investigations were affirmative and resulted in the imposition of significant additional duties from each. The rates are subject to review annually and a material change in the new rates could have a significant impact on the Company's results. • Truck and Bus Tire Tariffs – Antidumping and countervailing duty investigations into certain TBR tires imported from the PRC into the U.S. were initiated on January 29, 2016. On February 22, 2017, the International Trade Commission ("ITC") made a final determination that the U.S. market had not suffered material injury because of imports of TBR tires from the PRC. However, on November 1, 2018, the Court of International ("CIT") remanded the case back to the ITC for reconsideration. On January 30, 2019, the ITC reversed its earlier decision and made an affirmative determination of material injury. On February 15, 2019, the determination was published in the Federal Register and countervailing duties of 42.16 percent were imposed on the Company's TBR tire imports into the U.S. from China. The ITC’s re-determination, along with comments from the parties regarding the re-determination, were filed with the CIT. The CIT affirmed the ITC re-determination on February 18, 2020. The rates are subject to review annually and a material change in the new rates could have a significant impact on the Company's results. • Section 301 Tariffs - Pursuant to Section 301: China’s Acts, Policies, and Practices Related to Technology Transfer, Intellectual Property, and Innovation, passenger, light truck and truck and bus tires, raw materials and tire-manufacturing equipment from the PRC imported into the U.S. became subject to additional 10 percent duties effective September 24, 2018. These tariffs increased to 25 percent effective May 10, 2019. • Duty Drawbacks - The enactment in December 2018 of the Modernized Drawback Final Rule under the Trade Enforcement and Trade Facilitation Act of 2015 expanded the Company's ability to recover Section 301 and Ad Valorem duties paid on goods imported into the US when such goods, or similar items, are subsequently exported. 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ccounting Pronouncements – Recently adopted Fair Value Measurement In August 2018, the FASB issued ASU 2018-13, "Fair Value Measurement (Topic 820)," which removes, modifies and adds various disclosure requirements around the topic in order to clarify and improve the cost-benefit nature of disclosures. Such modifications to disclosures center around Level 3 fair value measurements and investments in entities that calculate net asset value. This standard is effective for interim and annual reporting periods beginning after December 15, 2019 and has been adopted by the Company effective January 1, 2020. The adoption of this standard did not materially impact the Company's condensed consolidated financial statements .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has been adopted prospectively by the Company effective January 1, 2020. Capitalization of implementation costs incurred in a service contract hosting arrangement affects Intangibles, net of accumulated amortization, Cost of products sold, and Selling, general, and administrative expense within the condensed consolidated financial statements. The adoption of this standard did not materially impact the Company's condensed consolidated financial statements . Accounting for Income Taxes On December 18, 2019, the FASB issued ASU 2019-12, "Income Taxes (Topic 740): Simplifying the Accounting for Income Taxes," to, among other provisions, eliminate certain exceptions related to intra-period tax allocation and loss benefit limitations in interim periods, as well as certain rules pertaining to deferred taxes for equity method investees. This ASU also simplifies rules pertaining to franchise taxes and other taxes partially based on income, and changes the timing of when an entity recognizes effects of enacted tax law changes. This standard becomes effective in fiscal years beginning after December 15, 2020; however, the Company has chosen to early adopt in the period ended March 31, 2020. The adoption of this standard did not materially impact the Company's condensed consolidated financial statements . Accounting Pronouncements – To be adopted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the new standard will have on its condensed consolidated financial statements . Reference Rate Reform In March 2020, the FASB issued ASU 2020-04, "Reference Rate Reform (Topic 848)," which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and the impact it will have on the condensed consolidated financial statements .</t>
  </si>
  <si>
    <t>COVID-19</t>
  </si>
  <si>
    <t>Unusual or Infrequent Items, or Both [Abstract]</t>
  </si>
  <si>
    <t>COVID-19 In March 2020, the World Health Organization categorized Coronavirus Disease 2019 (“COVID-19”) as a pandemic, and the President of the United States declared the COVID-19 outbreak a national emergency. The Company’s priorities during the COVID-19 pandemic are protecting the health and safety of its employees, responsibilities to our broader communities, and commitments to our customers and other key stakeholder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The Company considered the impact of COVID-19 on the assumptions and estimates used and determined that there were no material adverse accounting impacts on the Company’s first quarter 2020 results of operations. Given the dynamic nature of the COVID-19 pandemic and related market conditions, the Company cannot reasonably estimate the period of time that these events will persist or the full extent of the impact they will have on the business. The Company continues to take actions designed to mitigate the adverse effects of this rapidly changing market environment.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Company's payment of employer payroll taxes after enactment otherwise due in 2020 will be delayed, with 50 percent due by December 31, 2021, and the remaining 50 percent by December 31, 2022. The Company continues to evaluate the potential applicability and related impact of the CARES Act. The CARES Act did not have a material impact on the Company’s condensed consolidated financial statements as of March 31, 2020.</t>
  </si>
  <si>
    <t>Current Expected Credit Losses</t>
  </si>
  <si>
    <t>Credit Loss [Abstract]</t>
  </si>
  <si>
    <t>Current Expected Credit Losses In June 2016, the FASB issued ASU 2016-13, "Measurement of Credit Losses on Financial Instruments," which changes accounting requirements for the recognition of credit losses from an incurred or probable impairment methodology to a current expected credit losses (CECL) methodology. This standard is effective for interim and annual reporting periods beginning after December 15, 2019 and was adopted effective January 1, 2020. Trade receivables (including the allowance for credit losses) is the only financial instrument in scope for ASU 2016-13 currently held by the Company. In implementing the standard, the Company amended its policy to utilize an expected loss methodology based on credit risk in place of the incurred loss methodology based on aging. The Company's updated policy includes the regular review of its outstanding accounts receivable portfolio to assess risk and likelihood of credit loss. This review includes consideration of potential credit loss over the asset's contractual life, along with historical experience, current conditions and forecasts based on management's judgment. The Company also performs periodic credit evaluations of customers’ financial conditions in order to assess credit worthiness and maintain appropriate credit limits. Accounts receivable, net of the allowance for credit losses, are $509,280 and $544,257 as of March 31, 2020 and December 31, 2019 , respectively. The Company recorded provisions for credit losses for receivables of $10,449 and $8,109 for the same periods. The adoption of this standard did not materially impact the Company's condensed consolidated financial statements .</t>
  </si>
  <si>
    <t>Restructuring</t>
  </si>
  <si>
    <t>Discontinued Operations and Disposal Groups [Abstract]</t>
  </si>
  <si>
    <t>Restructuring Corporacion de Occidente SA de CV On January 24, 2020, the Company acquired the remaining 41.57 percent noncontrolling ownership interest in Corporacion de Occidente SA de CV ("COOCSA"), making COOCSA a wholly-owned subsidiary in the Americas Segment. In this transaction, the Company acquired the remaining outstanding voting common stock of COOCSA for a total cash price of $54,500 . In addition, subsequent to the acquisition, payments of $15,984 were made to members of the prior joint venture workforce in connection with services rendered. In accordance with ASC 810, "Consolidation", the excess of the purchase price over the non-controlling shareholder interest was recorded as a decrease to Capital in excess of par value to reflect the additional ownership. Payments to members of the joint venture workforce in connection with services rendered included $7,772 paid to members that were also shareholders of the non-controlling interest. This amount was also treated as part of the overall purchase price under ASC 810. In addition to the payments made to the joint venture workforce for services rendered, the Company also incurred $2,712 of other costs associated with the transaction. For the quarter ended March 31, 2020 , the Company incurred restructuring expense of $10,930 comprised of: Three Months Ended March 31, 2020 Joint venture workforce services rendered $ 8,218 Professional and other costs 2,712 Total restructuring expense $ 10,930 At March 31, 2020 , the Company's accrued restructuring balance is $300 , composed of accrued professional and other costs. The Company does not anticipate further restructuring costs related to this transaction in 2020. Cooper Tire Europe On January 17, 2019, Cooper Tire Europe, a wholly owned subsidiary of the Company, committed to a plan to cease light vehicle tire production at its Melksham, U.K. facility, which is included in the International Segment. The phasing out of light vehicle tire production was substantially completed in the third quarter of 2019. Approximately 300 roles were eliminated at the site. Cooper Tire Europe now obtains light vehicle tires to meet customer needs from other production sites within the Company’s global production network. Approximately 400 roles remain in Melksham to support the functions that continue there, including motorsports and motorcycle tire production, a materials business, Cooper Tire Europe headquarters, sales and marketing, and the Europe Technical Center. Costs related to the decision to cease light vehicle tire production at the Melksham, U.K. facility were $4,973 for the quarter ended March 31, 2019 and $8,315 for the full year ended December 31, 2019. In connection with this business realignment, a one-time payment from the U.S. to Serbia was made during the fourth quarter of 2019 in order to allow the Serbian operations to improve their financial standing and serve as a reliable and fully operational contract manufacturer for the U.S. Three Months Ended March 31, 2019 Melksham employee severance costs $ 4,163 Asset write-downs &amp; other costs 810 Total restructuring expense $ 4,973</t>
  </si>
  <si>
    <t>Revenue from Contracts with Customers</t>
  </si>
  <si>
    <t>Revenue from Contract with Customer [Abstract]</t>
  </si>
  <si>
    <t>Revenue from Contracts with Customers Accounting policy Revenue is measured based on the consideration specified in a contract with a customer and excludes any sales incentives or rebates. The Company recognizes revenue when it satisfies a performance obligation by transferring control over a product to a customer. This occurs with shipment or delivery, depending on the underlying terms with the customer. The transaction price will include estimates of variable consideration to the extent it is probable that a significant reversal of revenue recognized will not occur. At the time of sale, the Company estimates provisions for different forms of variable consideration (discounts and rebates) based on historical experience, current conditions and contractual obligations, as applicable. Payment terms with customers vary by region and customer, but are generally 30-90 days. The Company does not have significant financing components or significant payment terms. Incidental items that are immaterial in the context of the contract are expensed as incu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not as a separate performance obligation. Therefore, such items are accrued upon recognition of revenue. Nature of goods and services The following is a description of principal activities, separated by reportable segments, from which the Company generates its revenue. See Note 15 - Business Segments for additional details on the Company's reportable segments. The Company’s reportable segments have the following revenue characteristics: • Americas Tire Operations - The Americas Tire Operations segment manufactures and markets passenger car and light truck tires. The segment also markets and distributes racing, motorcycle and TBR tires. • International Tire Operations - The International Tire Operations segment manufactures and markets passenger car, light truck, motorcycle, racing and TBR tires and tire retread material for global markets. Disaggregation of revenue In the following tables, revenue is disaggregated by major market channel for the three months ended March 31, 2020 and 2019 , respectively: Three Months Ended March 31, 2020 Americas International Eliminations Total Light Vehicle (1) $ 404,636 $ 71,082 $ (10,714 ) $ 465,004 Truck and bus radial 41,004 17,309 (17,034 ) 41,279 Other (2) 11,415 13,996 — 25,411 Net sales $ 457,055 $ 102,387 $ (27,748 ) $ 531,694 Three Months Ended March 31, 2019 Americas International Eliminations Total Light Vehicle (1) $ 454,014 $ 105,320 $ (19,322 ) $ 540,012 Truck and bus radial 50,086 23,696 (20,236 ) 53,546 Other (2) 10,836 14,769 — 25,605 Net sales $ 514,936 $ 143,785 $ (39,558 ) $ 619,163 (1) Light vehicle includes passenger car and light truck tires (2) Other includes motorcycle and racing tires, wheels, tire retread material, and other items Contract balances Contract liabilities relate to customer payments received in advance of shipment. As the Company does not generally have rights to consideration for work completed but not billed at the reporting date, the Company does not have any contract assets. Accounts receivable are not considered contract assets under the revenue standard as contract assets are conditioned upon the Company's future satisfaction of a performance obligation. Accounts receivable, in contrast, are unconditional rights to consideration. Significant changes in the contract liabilities balance during the three months ended March 31, 2020 are as follows: Contract Liabilities Contract liabilities at beginning of year $ 1,080 Increases to deferred revenue for cash received in advance from customers 1,813 Decreases due to recognition of deferred revenue (1,440 ) Contract liabilities at March 31, 2020 $ 1,454 Transaction price allocated to remaining performance obligations For the three months ended March 31, 2020 and 2019 , revenue recognized from performance obligations related to prior periods is not material .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 The Company applies the practical expedient in ASC 606 "Revenue from Contracts with Customers" and does not disclose information about remaining performance obligations that have original expected durations of one year or less.</t>
  </si>
  <si>
    <t>Inventory Disclosure [Abstract]</t>
  </si>
  <si>
    <t>Inventories Inventory costs are determined using the last-in, last-out ("LIFO") method for substantially all U.S. inventories. The current cost of the U.S. inventories under the FIFO method was $411,466 and $365,585 at March 31, 2020 and December 31, 2019 , respectively. These FIFO values have been reduced by approximately $79,053 and $87,616 at March 31, 2020 and December 31, 2019 , respectively, to arrive at the LIFO value reported on the Condensed Consolidated Balance Sheets . The remaining inventories have been valued under the FIFO method. All LIFO inventories are valued at the lower of cost or market. All other inventories are stated at the lower of cost or net realizable value.</t>
  </si>
  <si>
    <t>Income Taxes</t>
  </si>
  <si>
    <t>Income Tax Disclosure [Abstract]</t>
  </si>
  <si>
    <t>Income taxes For the three month period ended March 31, 2020 , the Company recorded income tax benefit of $659 (effective tax rate of negative 5.5 percent ) compared to an income tax provision of $6,337 (effective tax rate of 46.9 percent ) for the same period in 2019 . The 2020 and 2019 three month period (benefit) provision for income tax is calculated using a forecasted multi-jurisdictional annual effective tax rate to determine a blended annual effective tax rate. The Company is subject to the U.S. federal statutory rate of 21 percent. The effective tax rate for the three month period ended March 31, 2020 was influenced by $4,361 of additional unrecognized tax benefit related to the tax deductibility of certain business expenses incurred during the quarter, the projected mix of earnings in international jurisdictions with differing tax rates and jurisdictions where valuation allowances are recorded. The effective tax rate for the three month period ended March 31, 2019 includes net discrete tax expense of $2,417 recorded during the quarter, which primarily consist of additional 2017 transition tax and unrecognized tax benefits as a result of final U.S. federal tax guidance issued during the quarter pertaining to the one-time mandatory deemed repatriation under the 2017 Tax Act. The Company continues to maintain valuation allowances pursuant to ASC 740, “Accounting for Income Taxes,” against portions of its U.S. and non-U.S. deferred tax assets at March 31, 2020 as it cannot assure the future realization of the associated tax benefits prior to their reversal or expiration. In the U.S., the Company has offset its net operating loss carryforward deferred tax asset by a valuation allowance of $1,378 . In addition, the Company has recorded valuation allowances of $24,467 related to non-U.S. net operating losses and other deferred tax assets for a total valuation allowance of $25,845 . In conjunction with the Company’s ongoing review of its actual results and anticipated future earnings, the Company will continue to reassess the possibility of releasing all or part of the valuation allowances currently in place when the associated deferred tax assets are deemed to be realizable. If the evidence suggests that deferred tax assets for these operations will more likely than not be able to be realized in the future, release of a portion or all of the valuation allowance in place for these entities could occur. Such release could materially impact the Company's effective tax rate in the period in which the release occurs. The Company maintains an ASC 740-10, “Accounting for Uncertainty in Income Taxes,” liability for unrecognized tax benefits. At March 31, 2020 , the Company’s liability, exclusive of penalty and interest, totals approximately $14,532 . The Company accrued $4,361 of additional unrecognized tax benefit related to the tax deductibility of certain business expenses incurred and an immaterial amount of interest expense during the three month period ended March 31, 2020 . Based upon the outcome of tax examinations, judicial proceedings, or expiration of statutes of limitations, it is possible that the ultimate resolution of the Company's unrecognized tax benefits may result in a payment that is materially different from the current estimate of the tax liabilities. The Company operates in multiple jurisdictions throughout the world. The Company has effectively settled U.S. federal tax examinations for tax years before 2016 and state and local examinations for tax years before 2012 , with limited exceptions. Furthermore, the Company’s non-U.S. subsidiaries are generally no longer subject to income tax examinations in major foreign taxing jurisdictions for tax years prior to 2014 . Certain of the Company's state income tax returns in various jurisdictions are currently under examination and it is possible that these examinations will conclude within the next twelve months. However, it is not possible to estimate net increases or decreases in the Company’s unrecognized tax benefits related to these exams during the next twelve months.</t>
  </si>
  <si>
    <t>Debt</t>
  </si>
  <si>
    <t>Debt Disclosure [Abstract]</t>
  </si>
  <si>
    <t>Debt On June 27, 2019, the Company amended its revolving credit facility ("Credit Facility") with a consortium of several banks that provides up to $700,000 and is set to expire in June 2024 . Of this amended borrowing capacity, $200,000 was allocated to a Delayed Draw Term Loan A ("Term Loan A"), while the remaining $500,000 was allocated to the Credit Facility. The Term Loan A funds were drawn in December 2019 and used primarily to pay for the unsecured notes which matured at that time. The Credit Facility also includes a $110,000 letter of credit sub-facility. The Company may elect, with lender consent, to increase the commitments under the Credit Facility or incur one or more tranches of term loans in an aggregate amount of up to $300,000 (or an unlimited increase if the Proforma Secured Net Leverage Ratio is less than 1.75 x). The Company may elect to add certain foreign subsidiaries as additional borrowers under the Credit Facility, subject to the satisfaction of certain conditions. On July 11, 2019 , the Company entered into forward-starting interest rate swaps to effectively hedge the cash flow exposure associated with the Company's Term Loan A variable-rate borrowings. See Note 9 - Fair Value Measurement for further information. The Company has an accounts receivable securitization facility that provides up to $150,000 based on available collateral and expires in February 2021 . Pursuant to the terms of the facility, the Company is permitted to sell certain of its domestic trade receivables on a continuous basis to its wholly-owned, bankruptcy-remote subsidiary, Cooper Receivables LLC (“CRLLC”). In turn, CRLLC may sell an undivided ownership interest in the purchased trade receivables, without recourse, to a PNC Bank administered, asset-backed commercial paper conduit. The accounts receivable securitization facility has no significant financial covenants until available credit is less than specified amounts. At March 31, 2020, $250,000 of the available Credit Facility and $20,000 of the accounts receivable securitization facility were drawn to provide funds for working capital and general corporate purposes. The Company had no borrowings under the revolving credit facility or the accounts receivable securitization facility at December 31, 2019 . Amounts used to secure letters of credit totaled $21,490 at March 31, 2020 and $21,651 at December 31, 2019 . The Company’s additional borrowing capacity, net of borrowings and amounts used to back letters of credit, and based on eligible collateral through use of its credit facility with its bank group and its accounts receivable securitization facility at March 31, 2020 , was $308,310 . The Company’s consolidated operations in Asia have renewable unsecured credit lines that provide up to $46,238 of borrowings and do not contain financial covenants. The additional borrowing capacity on the Asian credit lines, based on eligible collateral and the short-term notes payable, totaled $38,394 at March 31, 2020 . The following is a summary of the Company's debt and finance leases as of March 31, 2020 and December 31, 2019 . Principal Balance Weighted Average Interest Rate Principal Balance Weighted Average Interest Rate Current Long-Term Current Long-Term Maturity Date March 31, 2020 December 31, 2019 Secured revolver June, 2024 $ 250,000 $ — 3.083% $ — $ — n/a AR securitization February, 2021 20,000 — 1.918% — — n/a Asia short term notes Various maturities 7,844 — 4.656% 12,296 — 4.701% 277,844 — 12,296 $ — Term loan A June, 2024 10,000 185,000 2.615% 10,000 187,500 3.300% Unsecured notes March, 2027 — 116,880 7.625% — 116,880 7.625% Finance leases and other Various maturities 5,477 1,213 5.431% 265 5,998 2.613% 15,477 303,093 10,265 310,378 Less, Unamortized debt issuance costs — 1,173 — 1,230 $ 293,321 $ 301,920 $ 22,561 $ 309,148 Additional Credit Capacity Secured revolver $ 250,000 AR securitization 130,000 Asia short term notes 38,394 418,394 Less, amounts used to secure letters of credit and other unavailable funds 71,690 $ 346,704 The Company’s revolving credit facilities contain restrictive covenants which limit or preclude certain actions based upon the measurement of certain financial covenant metrics. However, the covenants are structured such that the Company expects to have sufficient flexibility to conduct its operations. The Company was in compliance with all of its debt covenants as of March 31, 2020 .</t>
  </si>
  <si>
    <t>Fair Value Measurements</t>
  </si>
  <si>
    <t>Fair Value Disclosures [Abstract]</t>
  </si>
  <si>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non-designated and cash flow hedges of foreign currency exposures. The change in values of the non-designated foreign currency hedges offset the exchange rate fluctuations related to assets and liabilities recorded on the Condensed Consolidated Balance Sheets. The cash flow hedges offset exchange rate fluctuations on the foreign currency-denominated intercompany loans and forecasted cash flows. The Company presently hedges exposures in various currencies, generally for transactions expected to occur within the next 12 months . Additionally, the Company utilizes cash flow hedges that hedge already recognized intercompany loans with maturities of up to two years . The notional amount of these foreign currency derivative instruments at March 31, 2020 and December 31, 2019 was $154,165 and $167,915 ,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of $3,014 and $(1,033) as of March 31, 2020 and December 31, 2019 , respectively, are recorded as a separate component of stockholders’ equity in the accompanying Condensed Consolidated Balance Sheets and reclassified into earnings as the hedged transactions occur. The Company utilizes cross-currency interest rate swaps to hedge the principal and interest repayment of some intercompany loans. The Company also utilizes designated foreign currency forward contracts to hedge the principal amounts of certain intercompany loans. The fair value of these contracts is $(698) and $(994) at March 31, 2020 and December 31, 2019 , respectively. These contracts have maturities of up to two years and meet the criteria for and have been designated as cash flow hedges. Spot to spot changes are recorded in income and all other effective changes are recorded as a separate component of stockholders' equity. The Company assesses hedge effectiveness prospectively and retrospectively, based on regression of the change in foreign currency exchange rates. Time value of money is included in effectiveness testing. On July 11, 2019 , in order to hedge its Term Loan A variable rate debt, with an interest rate indexed to LIBOR plus 150 basis points, the Company entered into forward-starting interest rate swaps with effective dates of December 2, 2019 and termination dates of June 27, 2024. The initial notional amount of these swaps is $200,000 and decreases quarterly by varying amounts over the life of the swaps, in accordance with the Term Loan A repayment schedule. The net quarterly payments made for the period ended as of March 31, 2020 were immaterial . The interest rate swaps effectively fix the variable interest rate component on the notional amount of these swaps at 1.720% . The swaps qualify for hedge accounting and, therefore, changes in the fair value of the swaps have been recorded in accumulated other comprehensive income in the amount of $(9,211) and $(1,032) at March 31, 2020 and December 31, 2019. The Company assesses hedge effectiveness prospectively and retrospectively, based on regression of the period to period change in swap and hedged item values. The derivative instruments are subject to master netting arrangements with the counterparties to the contracts. The following table presents the location and amounts of derivative instrument fair values in the Condensed Consolidated Balance Sheets : Assets/(liabilities) March 31, 2020 December 31, 2019 Designated as hedging instruments: Gross amounts recognized $ (10,135 ) $ (3,208 ) Gross amounts offset 3,240 149 Net amounts $ (6,895 ) $ (3,059 ) Not designated as hedging instruments: Gross amounts recognized $ (645 ) $ (1,118 ) Gross amounts offset 65 76 Net amounts $ (580 ) $ (1,042 ) Net amounts presented: Accrued liabilities $ (302 ) $ (2,420 ) Other long-term liabilities (7,173 ) (1,681 ) The following table presents the location and amount of gains and losses on derivative instruments designated as cash flow hedges in the Condensed Consolidated Statements of Operations : Three Months Ended March 31, 2020 2019 Amount of Loss Recognized in Other Comprehensive Income on Derivatives $ (3,601 ) $ (1,183 ) Amount of Gain (Loss) Reclassified from Accumulated Other Comprehensive Income into Income Net sales $ 180 $ 399 Interest expense (30 ) (32 ) Other non-operating income 360 (429 ) $ 510 $ (62 ) The following table presents the location and amount of losses on foreign exchange contract derivatives not designated as hedging instruments in the Condensed Consolidated Statements of Operations . Three Months Ended March 31, 2020 2019 Other non-operating income (expense) $ 6,248 $ (1,006 )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currency derivative instrumen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March 31, 2020 and December 31, 2019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valuation of stock-based liabilities was determined using the Company's stock price, and as a result, these liabilities are classified in Level 1 of the fair value hierarchy. The following table presents the Company’s fair value hierarchy for those assets and liabilities measured at fair value on a recurring basis as of March 31, 2020 and December 31, 2019 : March 31, 2020 Total (Liabilities) Quoted Prices Significant Significant Foreign Currency Derivative $ 1,736 $ — $ 1,736 $ — Interest Rate Swaps (9,211 ) — (9,211 ) — Stock-based Liabilities (9,600 ) (9,600 ) — — December 31, 2019 Total Liabilities Quoted Prices in Active Markets for Identical Assets Level (1) Significant Other Observable Inputs Level (2) Significant Unobservable Inputs Level (3) Foreign Currency Derivative $ (3,069 ) $ — $ (3,069 ) $ — Interest Rate Swaps (1,032 ) — (1,032 ) — Stock-based Liabilities (14,971 ) (14,971 ) — — The fair value of Cash and cash equivalents , Notes receivable , restricted cash included in Other current assets , Short-term borrowings and Current portion of long-term debt and finance leases at March 31, 2020 and December 31, 2019 are equal to their corresponding carrying values as reported on the Condensed Consolidated Balance Sheets as of March 31, 2020 and December 31, 2019 , respectively. Each of these classes of assets and liabilities is classified within Level 1 of the fair value hierarchy. The fair value of Long-term debt and finance leases is $307,547 and $292,719 at March 31, 2020 and December 31, 2019 , respectively, and is classified within Level 1 of the fair value hierarchy. The carrying value of Long-term debt is $301,920 and $309,148 as reported on the Condensed Consolidated Balance Sheets as of March 31, 2020 and December 31, 2019 , respectively.</t>
  </si>
  <si>
    <t>Pensions and Postretirement Benefits Other than Pensions</t>
  </si>
  <si>
    <t>Retirement Benefits [Abstract]</t>
  </si>
  <si>
    <t>Pensions and Postretirement Benefits Other than Pensions The following tables disclose the amount of net periodic benefit costs for the three months ended March 31, 2020 and 2019 , respectively, for the Company’s defined benefit plans and other postretirement benefits: Pension Benefits - Domestic Three Months Ended March 31, 2020 2019 Components of net periodic benefit cost: Service cost $ 2,497 $ 2,244 Interest cost 8,308 9,875 Expected return on plan assets (14,194 ) (11,990 ) Amortization of actuarial loss 7,221 8,284 Amortization of prior service cost 192 — Net periodic benefit cost $ 4,024 $ 8,413 Pension Benefits - International Three Months Ended March 31, 2020 2019 Components of net periodic benefit cost: Interest cost $ 2,099 $ 2,821 Expected return on plan assets (2,218 ) (2,947 ) Amortization of actuarial loss 1,034 949 Amortization of prior service cost 66 — Net periodic benefit cost $ 981 $ 823 Other Post Retirement Benefits Three Months Ended March 31, 2020 2019 Components of net periodic benefit cost: Service cost $ 360 $ 393 Interest cost 1,830 2,472 Amortization of actuarial gain (106 ) (102 ) Amortization of prior service credit (22 ) — Net periodic benefit cost $ 2,062 $ 2,763 At March 31, 2020 , an amendment to a domestic pension plan resulted in a retroactive increase in benefit levels for plan participants and has been accounted for as a prior service cost deferred in Other comprehensive loss, to be amortized as a component of net periodic benefit cost in future periods. The domestic pension plan projected benefit obligation increased $2,582 as a result of the amendment as of March 31, 2020 .</t>
  </si>
  <si>
    <t>Stockholders' Equity</t>
  </si>
  <si>
    <t>Equity [Abstract]</t>
  </si>
  <si>
    <t>Stockholders’ Equity The following tables provide a quarterly reconciliation of the equity accounts attributable to Cooper Tire &amp; Rubber Company and to the noncontrolling shareholders' interests for the year to date as of March 31, 2020 and 2019 : Common Stock $1 Par Value Capital in Excess of Par Value Retained Earnings Cumulative Other Comprehensive Loss Common Shares in Treasury Total Parent Stockholders’ Equity Noncontrolling Shareholders’ Interests in Consolidated Subsidiary Total Stockholders’ Equity Balance at December 31, 2019 $ 87,850 $ 22,175 $ 2,524,963 $ (447,580 ) $ (922,783 ) $ 1,264,625 $ 63,108 $ 1,327,733 Net (loss) income — — (11,591 ) — — (11,591 ) 274 (11,317 ) Other comprehensive loss, excluding currency loss charged to equity as part of acquisition of noncontrolling shareholder interest — — — (52,682 ) — (52,682 ) (544 ) (53,226 ) Stock compensation plans — (1,235 ) (43 ) — 1,377 99 — 99 Cash dividends - 0.105 per share — (5,277 ) — — (5,277 ) — (5,277 ) Acquisition of noncontrolling shareholders' interest — (5,714 ) — (11,748 ) — (17,462 ) (44,810 ) (62,272 ) Balance at March 31, 2020 $ 87,850 $ 15,226 $ 2,508,052 $ (512,010 ) $ (921,406 ) $ 1,177,712 $ 18,028 $ 1,195,740 Common Stock $1 Par Value Capital in Excess of Par Value Retained Earnings Cumulative Other Comprehensive (Loss) Income Common Shares in Treasury Total Parent Stockholders’ Equity Noncontrolling Shareholders’ Interests in Consolidated Subsidiary Total Stockholders’ Equity Balance at December 31, 2018 $ 87,850 $ 21,124 $ 2,449,714 $ (461,589 ) $ (925,056 ) $ 1,172,043 $ 60,400 $ 1,232,443 Net income — — 6,979 — — 6,979 199 7,178 Other comprehensive income — — — 13,170 — 13,170 979 14,149 Stock compensation plans — (1,579 ) (64 ) — 1,353 (290 ) — (290 ) Cash dividends - 0.105 per share — — (5,262 ) — — (5,262 ) — (5,262 ) Balance at March 31, 2019 $ 87,850 $ 19,545 $ 2,451,367 $ (448,419 ) $ (923,703 ) $ 1,186,640 $ 61,578 $ 1,248,218</t>
  </si>
  <si>
    <t>Changes in Accumulated Other Comprehensive Income (Loss) by Component</t>
  </si>
  <si>
    <t>Stockholders' Equity Note [Abstract]</t>
  </si>
  <si>
    <t>Changes in Accumulated Other Comprehensive Income (Loss) by Component The following tables provide a quarterly reconciliation of each component of accumulated other comprehensive (loss) income in the accompanying schedule of Accumulated other comprehensive loss: Cumulative Translation Adjustment Derivative Instruments Post- retirement Benefits Total Ending Balance, December 31, 2019 $ (58,186 ) $ (549 ) $ (388,845 ) $ (447,580 ) Other comprehensive (loss) income before reclassifications (48,998 ) (3,601 ) (31,490 ) (84,089 ) Foreign currency translation effect — — 4,708 4,708 Income tax effect — 984 7,857 8,841 Amount reclassified from accumulated other comprehensive (loss) income Cash flow hedges — (510 ) — (510 ) Amortization of prior service credit — — 236 236 Amortization of actuarial losses — — 8,149 8,149 Income tax effect — 53 (1,818 ) (1,765 ) Other comprehensive loss (48,998 ) (3,074 ) (12,358 ) (64,430 ) Ending Balance, March 31, 2020 $ (107,184 ) $ (3,623 ) $ (401,203 ) $ (512,010 ) Cumulative Translation Adjustment Derivative Instruments Post- retirement Benefits Total Ending Balance, December 31, 2018 $ (62,133 ) $ 2,150 $ (401,606 ) $ (461,589 ) Other comprehensive income (loss) before reclassifications 8,328 (1,183 ) — 7,145 Foreign currency translation effect — — (1,460 ) (1,460 ) Income tax effect — 245 — 245 Amount reclassified from accumulated other comprehensive income (loss) Cash flow hedges — 62 — 62 Amortization of prior service credit — — (102 ) (102 ) Amortization of actuarial losses — — 9,233 9,233 Income tax effect — 88 (2,041 ) (1,953 ) Other comprehensive income (loss) 8,328 (788 ) 5,630 13,170 Ending Balance, March 31, 2019 $ (53,805 ) $ 1,362 $ (395,976 ) $ (448,419 )</t>
  </si>
  <si>
    <t>Comprehensive (Loss) Income Attributable to Noncontrolling Shareholders' Interests</t>
  </si>
  <si>
    <t>Comprehensive (Loss) Income Attributable to Noncontrolling Shareholders’ Interests The following table provides the details of the comprehensive (loss) income attributable to noncontrolling shareholders' interests: Three Months Ended March 31, 2020 2019 Net income attributable to noncontrolling shareholders’ interests $ 274 $ 199 Other comprehensive (loss) income: Currency translation adjustments (544 ) 979 Comprehensive (loss) income attributable to noncontrolling shareholders’ interests $ (270 ) $ 1,178</t>
  </si>
  <si>
    <t>Contingent Liabilities</t>
  </si>
  <si>
    <t>Commitments and Contingencies Disclosure [Abstract]</t>
  </si>
  <si>
    <t>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CUV, SUV, TBR and motorcycle tires per year in North America. The Company estimates that approximately 300 million Company-produced tires made up of thousands of different specifications are still on the road in North America. While tire disablements do occur, it is the Company’s and the tire industry’s experience that the vast majority of tire failures relate to service-related conditions, which are entirely out of the Company’s control, such as failure to maintain proper tire pressure, improper maintenance, improper repairs,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C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The Company regularly reviews the probable outcome of outstanding legal proceedings and the availability and limits of the insurance coverage, and accrues for such legal proceedings at the time a loss is probable and the amount of the loss can be estimated. As part of its regular review, the Company monitors trends that may affect its ultimate liability and analyzes the developments and variables likely to affect pending and anticipated claims against the Company and the reserves for such claims. The Company utilizes claims experience, as well as trends and developments in the litigation climate, in estimating its required accrual. Based on the Company's quarterly reviews, coupled with normal activity, including the addition of another quarter of self-insured incidents, settlements and changes in the amount of reserves, the Company increased its accrual to $123,429 at March 31, 2020 from $117,219 at December 31, 2019 . For the quarter ended March 31, 2020 , the addition of another three months of self-insured incidents accounted for an increase of $9,334 in the Company's product liability reserve. Settlements, changes in the amount of reserves for cases where sufficient information is known to estimate a liability, and changes in assumptions decreased the liability by $485 for the three months ended March 31, 2020 . The Company paid $2,639 during 2020 to resolve cases and claims. The Company’s product liability reserve balance at March 31, 2020 totaled $123,429 (the current portion of $18,577 is included in Accrued liabilities and the long-term portion is included in Other long-term liabilities on the Condensed Consolidated Balance Sheets ), and the balance at December 31, 2019 totaled $117,219 (current portion of $25,366 ).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Product liability expenses are included in Cost of products sold in the Condensed Consolidated Statements of Operations . For the three months ended March 31, 2020 and 2019 , respectively, product liability expense was as follows: Three Months Ended March 31, 2020 2019 Product liability expense $ 11,548 $ 10,817</t>
  </si>
  <si>
    <t>Business Segments</t>
  </si>
  <si>
    <t>Segment Reporting [Abstract]</t>
  </si>
  <si>
    <t xml:space="preserve">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manufacturing operation in Mexico, COOCSA, which supplies passenger car and light truck tires to the Mexican, North American, Central American and South American markets. On January 24, 2020, the Company acquired the remaining noncontrolling ownership interest in COOCSA, making COOCSA a wholly-owned subsidiary. The segment also markets and distributes racing, TBR and motorcycle tires. The racing and motorcycle tires are manufactured by the Company’s European segment and by others. TBR tires are sourced from GRT and through off-take agreements with PCT, through mid-2021, and Sailun Vietnam, through December 31, 2020. On April 5, 2019, Cooper Vietnam and Sailun Vietnam established a joint venture in Vietnam, ACTR, which will produce and sell TBR tires. The new joint venture is expected to begin commercially producing tires in 2020. Major distribution channels and customers include independent tire dealers, wholesale distributors, regional and national retail tire chains, large retail chains that sell tires as well as other automotive products, mass merchandisers and digital channels. The segment does not currently sell its products directly to end users, except through three Company-owned retail stores. The segment sells a limited number of tires to OEMs. Both the Europe and Asia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Europe and Asia segments are presented as “International Tire Operations.” The European operations include manufacturing operations in the U.K. and Serbia. The U.K. entity manufactures and markets motorcycle and racing tires and tire retread material for domestic and global markets. The Serbian entity manufactures passenger car and light truck tires primarily for the European markets and for export to the North American segment. The Asian operations are located in the PRC and Vietnam. Cooper Kunshan Tire manufactures passenger car and light truck tires both for the Chinese domestic market and for export to markets outside of the PRC. GRT, a joint venture manufacturing facility located in the PRC, serves as a global source of TBR tire production for the Company. The segment also procures certain TBR tires under off-take agreements with PCT, through mid-2021, and Sailun Vietnam, through December 31, 2020. On April 5, 2019, Cooper Vietnam and Sailun Vietnam established ACTR, which will produce and sell TBR tires. The segment sells a majority of its tires in the replacement market, with a portion also sold to OEMs. On January 17, 2019, Cooper Tire Europe, a wholly owned subsidiary of the Company, committed to a plan to cease light vehicle tire production at its Melksham, U.K. facility. The phasing out of light vehicle tire production was substantially completed in the third quarter of 2019. Approximately 300 roles were eliminated at the site. Cooper Tire Europe now obtains light vehicle tires to meet customer needs from other production sites within the Company’s global production network. Approximately 400 roles remain in Melksham to support the functions that continue there, including motorsports and motorcycle tire production, a materials business, Cooper Tire Europe headquarters, sales and marketing, and the Europe Technical Center. The following table details segment financial information: Three Months Ended March 31, 2020 2019 Net sales: Americas Tire External customers $ 449,486 $ 504,758 Intercompany 7,569 10,178 457,055 514,936 International Tire External customers 82,207 114,406 Intercompany 20,180 29,379 102,387 143,785 Eliminations (27,748 ) (39,558 ) Consolidated net sales $ 531,694 $ 619,163 Operating profit (loss): Americas Tire $ 10,416 $ 38,789 International Tire (10,279 ) (1,339 ) Unallocated corporate charges (6,951 ) (10,453 ) Eliminations 586 (566 ) Consolidated operating (loss) profit $ (6,228 ) $ 26,431 Interest expense $ (5,007 ) $ (8,314 ) Interest income 1,696 3,380 Other pension and postretirement benefit expense (4,210 ) (9,362 ) Other non-operating income 1,773 1,380 (Loss) Income before income taxes $ (11,976 ) $ 13,515 </t>
  </si>
  <si>
    <t>Basis of Presentation and Consolidation (Policies)</t>
  </si>
  <si>
    <t>Principles of consolidation</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typically a year-round demand for the Company's products, however, passenger car and light truck ("light vehicle") replacement tire sales are generally strongest during the third and fourth quarters of the year. Winter tires are sold principally during the months of May through November. Operating results for the three month period ended March 31, 2020 are not necessarily indicative of the results that may be expected for the year ended December 31, 2020 .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t>
  </si>
  <si>
    <t>Earnings per common share</t>
  </si>
  <si>
    <t>Net income per share is computed on the basis of the weighted average number of common shares outstanding each period. When applicable, diluted earnings per share includes the dilutive effect of stock options and other stock units.</t>
  </si>
  <si>
    <t>Recent accounting pronouncements</t>
  </si>
  <si>
    <t>Each change to U.S. GAAP is established by the Financial Accounting Standards Board (“FASB”) in the form of an accounting standards update (“ASU”) to the FASB’s Accounting Standards Codification (“ASC”). The Company considers the applicability and impact of all ASUs. Accounting Pronouncements – Recently adopted Fair Value Measurement In August 2018, the FASB issued ASU 2018-13, "Fair Value Measurement (Topic 820)," which removes, modifies and adds various disclosure requirements around the topic in order to clarify and improve the cost-benefit nature of disclosures. Such modifications to disclosures center around Level 3 fair value measurements and investments in entities that calculate net asset value. This standard is effective for interim and annual reporting periods beginning after December 15, 2019 and has been adopted by the Company effective January 1, 2020. The adoption of this standard did not materially impact the Company's condensed consolidated financial statements .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has been adopted prospectively by the Company effective January 1, 2020. Capitalization of implementation costs incurred in a service contract hosting arrangement affects Intangibles, net of accumulated amortization, Cost of products sold, and Selling, general, and administrative expense within the condensed consolidated financial statements. The adoption of this standard did not materially impact the Company's condensed consolidated financial statements . Accounting for Income Taxes On December 18, 2019, the FASB issued ASU 2019-12, "Income Taxes (Topic 740): Simplifying the Accounting for Income Taxes," to, among other provisions, eliminate certain exceptions related to intra-period tax allocation and loss benefit limitations in interim periods, as well as certain rules pertaining to deferred taxes for equity method investees. This ASU also simplifies rules pertaining to franchise taxes and other taxes partially based on income, and changes the timing of when an entity recognizes effects of enacted tax law changes. This standard becomes effective in fiscal years beginning after December 15, 2020; however, the Company has chosen to early adopt in the period ended March 31, 2020. The adoption of this standard did not materially impact the Company's condensed consolidated financial statements . Accounting Pronouncements – To be adopted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the new standard will have on its condensed consolidated financial statements . Reference Rate Reform In March 2020, the FASB issued ASU 2020-04, "Reference Rate Reform (Topic 848)," which provides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and the impact it will have on the condensed consolidated financial statements .</t>
  </si>
  <si>
    <t>Basis of Presentation and Consolidation (Tables)</t>
  </si>
  <si>
    <t>Computation of Basic and Diluted Earnings per Share</t>
  </si>
  <si>
    <t>The following table sets forth the computation of basic and diluted earnings per share: (Number of shares and dollar amounts in thousands except per share amounts) Three Months Ended March 31, 2020 2019 Numerator Numerator for basic and diluted earnings per share - income from continuing operations available to common stockholders $ (11,591 ) $ 6,979 Denominator Denominator for basic earnings per share - weighted average shares outstanding 50,236 50,100 Effect of dilutive securities - stock options and other stock units — 278 Denominator for diluted earnings per share - adjusted weighted average shares outstanding 50,236 50,378 (Loss) Earnings per share: Basic $ (0.23 ) $ 0.14 Diluted (0.23 ) 0.14 Anti-dilutive shares excluded from computation of diluted loss per share 294 —</t>
  </si>
  <si>
    <t>Restructuring (Tables)</t>
  </si>
  <si>
    <t>Restructuring and Related Costs</t>
  </si>
  <si>
    <t>For the quarter ended March 31, 2020 , the Company incurred restructuring expense of $10,930 comprised of: Three Months Ended March 31, 2020 Joint venture workforce services rendered $ 8,218 Professional and other costs 2,712 Total restructuring expense $ 10,930 Three Months Ended March 31, 2019 Melksham employee severance costs $ 4,163 Asset write-downs &amp; other costs 810 Total restructuring expense $ 4,973</t>
  </si>
  <si>
    <t>Revenue from Contracts with Customers (Tables)</t>
  </si>
  <si>
    <t>Schedule of Revenue Disaggregated by Major Market Channel</t>
  </si>
  <si>
    <t>In the following tables, revenue is disaggregated by major market channel for the three months ended March 31, 2020 and 2019 , respectively: Three Months Ended March 31, 2020 Americas International Eliminations Total Light Vehicle (1) $ 404,636 $ 71,082 $ (10,714 ) $ 465,004 Truck and bus radial 41,004 17,309 (17,034 ) 41,279 Other (2) 11,415 13,996 — 25,411 Net sales $ 457,055 $ 102,387 $ (27,748 ) $ 531,694 Three Months Ended March 31, 2019 Americas International Eliminations Total Light Vehicle (1) $ 454,014 $ 105,320 $ (19,322 ) $ 540,012 Truck and bus radial 50,086 23,696 (20,236 ) 53,546 Other (2) 10,836 14,769 — 25,605 Net sales $ 514,936 $ 143,785 $ (39,558 ) $ 619,163 (1) Light vehicle includes passenger car and light truck tires (2) Other includes motorcycle and racing tires, wheels, tire retread material, and other items</t>
  </si>
  <si>
    <t>Schedule of Receivables, Contract Assets and Contract Liabilities from Contracts with Customers</t>
  </si>
  <si>
    <t>Significant changes in the contract liabilities balance during the three months ended March 31, 2020 are as follows: Contract Liabilities Contract liabilities at beginning of year $ 1,080 Increases to deferred revenue for cash received in advance from customers 1,813 Decreases due to recognition of deferred revenue (1,440 ) Contract liabilities at March 31, 2020 $ 1,454</t>
  </si>
  <si>
    <t>Debt (Tables)</t>
  </si>
  <si>
    <t>Debt and Financing Leases</t>
  </si>
  <si>
    <t>The following is a summary of the Company's debt and finance leases as of March 31, 2020 and December 31, 2019 . Principal Balance Weighted Average Interest Rate Principal Balance Weighted Average Interest Rate Current Long-Term Current Long-Term Maturity Date March 31, 2020 December 31, 2019 Secured revolver June, 2024 $ 250,000 $ — 3.083% $ — $ — n/a AR securitization February, 2021 20,000 — 1.918% — — n/a Asia short term notes Various maturities 7,844 — 4.656% 12,296 — 4.701% 277,844 — 12,296 $ — Term loan A June, 2024 10,000 185,000 2.615% 10,000 187,500 3.300% Unsecured notes March, 2027 — 116,880 7.625% — 116,880 7.625% Finance leases and other Various maturities 5,477 1,213 5.431% 265 5,998 2.613% 15,477 303,093 10,265 310,378 Less, Unamortized debt issuance costs — 1,173 — 1,230 $ 293,321 $ 301,920 $ 22,561 $ 309,148 Additional Credit Capacity Secured revolver $ 250,000 AR securitization 130,000 Asia short term notes 38,394 418,394 Less, amounts used to secure letters of credit and other unavailable funds 71,690 $ 346,704</t>
  </si>
  <si>
    <t>Fair Value Measurements (Tables)</t>
  </si>
  <si>
    <t>Fair Value of Gross Position of Derivative Contracts in Consolidated Balance Sheets</t>
  </si>
  <si>
    <t>The following table presents the location and amounts of derivative instrument fair values in the Condensed Consolidated Balance Sheets : Assets/(liabilities) March 31, 2020 December 31, 2019 Designated as hedging instruments: Gross amounts recognized $ (10,135 ) $ (3,208 ) Gross amounts offset 3,240 149 Net amounts $ (6,895 ) $ (3,059 ) Not designated as hedging instruments: Gross amounts recognized $ (645 ) $ (1,118 ) Gross amounts offset 65 76 Net amounts $ (580 ) $ (1,042 ) Net amounts presented: Accrued liabilities $ (302 ) $ (2,420 ) Other long-term liabilities (7,173 ) (1,681 )</t>
  </si>
  <si>
    <t>Gains and Losses on Derivative Instruments in Consolidated Statements of Income</t>
  </si>
  <si>
    <t>The following table presents the location and amount of gains and losses on derivative instruments designated as cash flow hedges in the Condensed Consolidated Statements of Operations : Three Months Ended March 31, 2020 2019 Amount of Loss Recognized in Other Comprehensive Income on Derivatives $ (3,601 ) $ (1,183 ) Amount of Gain (Loss) Reclassified from Accumulated Other Comprehensive Income into Income Net sales $ 180 $ 399 Interest expense (30 ) (32 ) Other non-operating income 360 (429 ) $ 510 $ (62 ) The following table presents the location and amount of losses on foreign exchange contract derivatives not designated as hedging instruments in the Condensed Consolidated Statements of Operations . Three Months Ended March 31, 2020 2019 Other non-operating income (expense) $ 6,248 $ (1,006 )</t>
  </si>
  <si>
    <t>Schedule of Fair Value Hierarchy for those Assets and Liabilities Measured at Fair Value on a Recurring Basis</t>
  </si>
  <si>
    <t>The following table presents the Company’s fair value hierarchy for those assets and liabilities measured at fair value on a recurring basis as of March 31, 2020 and December 31, 2019 : March 31, 2020 Total (Liabilities) Quoted Prices Significant Significant Foreign Currency Derivative $ 1,736 $ — $ 1,736 $ — Interest Rate Swaps (9,211 ) — (9,211 ) — Stock-based Liabilities (9,600 ) (9,600 ) — — December 31, 2019 Total Liabilities Quoted Prices in Active Markets for Identical Assets Level (1) Significant Other Observable Inputs Level (2) Significant Unobservable Inputs Level (3) Foreign Currency Derivative $ (3,069 ) $ — $ (3,069 ) $ — Interest Rate Swaps (1,032 ) — (1,032 ) — Stock-based Liabilities (14,971 ) (14,971 ) — —</t>
  </si>
  <si>
    <t>Pensions and Postretirement Benefits Other than Pensions (Tables)</t>
  </si>
  <si>
    <t>Components of Net Periodic Benefit Costs</t>
  </si>
  <si>
    <t>The following tables disclose the amount of net periodic benefit costs for the three months ended March 31, 2020 and 2019 , respectively, for the Company’s defined benefit plans and other postretirement benefits: Pension Benefits - Domestic Three Months Ended March 31, 2020 2019 Components of net periodic benefit cost: Service cost $ 2,497 $ 2,244 Interest cost 8,308 9,875 Expected return on plan assets (14,194 ) (11,990 ) Amortization of actuarial loss 7,221 8,284 Amortization of prior service cost 192 — Net periodic benefit cost $ 4,024 $ 8,413 Pension Benefits - International Three Months Ended March 31, 2020 2019 Components of net periodic benefit cost: Interest cost $ 2,099 $ 2,821 Expected return on plan assets (2,218 ) (2,947 ) Amortization of actuarial loss 1,034 949 Amortization of prior service cost 66 — Net periodic benefit cost $ 981 $ 823 Other Post Retirement Benefits Three Months Ended March 31, 2020 2019 Components of net periodic benefit cost: Service cost $ 360 $ 393 Interest cost 1,830 2,472 Amortization of actuarial gain (106 ) (102 ) Amortization of prior service credit (22 ) — Net periodic benefit cost $ 2,062 $ 2,763</t>
  </si>
  <si>
    <t>Stockholders' Equity (Tables)</t>
  </si>
  <si>
    <t>Reconciliation of Beginning and End of Period Equity Accounts</t>
  </si>
  <si>
    <t>The following tables provide a quarterly reconciliation of the equity accounts attributable to Cooper Tire &amp; Rubber Company and to the noncontrolling shareholders' interests for the year to date as of March 31, 2020 and 2019 : Common Stock $1 Par Value Capital in Excess of Par Value Retained Earnings Cumulative Other Comprehensive Loss Common Shares in Treasury Total Parent Stockholders’ Equity Noncontrolling Shareholders’ Interests in Consolidated Subsidiary Total Stockholders’ Equity Balance at December 31, 2019 $ 87,850 $ 22,175 $ 2,524,963 $ (447,580 ) $ (922,783 ) $ 1,264,625 $ 63,108 $ 1,327,733 Net (loss) income — — (11,591 ) — — (11,591 ) 274 (11,317 ) Other comprehensive loss, excluding currency loss charged to equity as part of acquisition of noncontrolling shareholder interest — — — (52,682 ) — (52,682 ) (544 ) (53,226 ) Stock compensation plans — (1,235 ) (43 ) — 1,377 99 — 99 Cash dividends - 0.105 per share — (5,277 ) — — (5,277 ) — (5,277 ) Acquisition of noncontrolling shareholders' interest — (5,714 ) — (11,748 ) — (17,462 ) (44,810 ) (62,272 ) Balance at March 31, 2020 $ 87,850 $ 15,226 $ 2,508,052 $ (512,010 ) $ (921,406 ) $ 1,177,712 $ 18,028 $ 1,195,740 Common Stock $1 Par Value Capital in Excess of Par Value Retained Earnings Cumulative Other Comprehensive (Loss) Income Common Shares in Treasury Total Parent Stockholders’ Equity Noncontrolling Shareholders’ Interests in Consolidated Subsidiary Total Stockholders’ Equity Balance at December 31, 2018 $ 87,850 $ 21,124 $ 2,449,714 $ (461,589 ) $ (925,056 ) $ 1,172,043 $ 60,400 $ 1,232,443 Net income — — 6,979 — — 6,979 199 7,178 Other comprehensive income — — — 13,170 — 13,170 979 14,149 Stock compensation plans — (1,579 ) (64 ) — 1,353 (290 ) — (290 ) Cash dividends - 0.105 per share — — (5,262 ) — — (5,262 ) — (5,262 ) Balance at March 31, 2019 $ 87,850 $ 19,545 $ 2,451,367 $ (448,419 ) $ (923,703 ) $ 1,186,640 $ 61,578 $ 1,248,218</t>
  </si>
  <si>
    <t>Changes in Accumulated Other Comprehensive Income (Loss) by Component (Tables)</t>
  </si>
  <si>
    <t>Cumulative Other Comprehensive Income (Loss) in Accompanying Consolidated Statements of Equity</t>
  </si>
  <si>
    <t>The following tables provide a quarterly reconciliation of each component of accumulated other comprehensive (loss) income in the accompanying schedule of Accumulated other comprehensive loss: Cumulative Translation Adjustment Derivative Instruments Post- retirement Benefits Total Ending Balance, December 31, 2019 $ (58,186 ) $ (549 ) $ (388,845 ) $ (447,580 ) Other comprehensive (loss) income before reclassifications (48,998 ) (3,601 ) (31,490 ) (84,089 ) Foreign currency translation effect — — 4,708 4,708 Income tax effect — 984 7,857 8,841 Amount reclassified from accumulated other comprehensive (loss) income Cash flow hedges — (510 ) — (510 ) Amortization of prior service credit — — 236 236 Amortization of actuarial losses — — 8,149 8,149 Income tax effect — 53 (1,818 ) (1,765 ) Other comprehensive loss (48,998 ) (3,074 ) (12,358 ) (64,430 ) Ending Balance, March 31, 2020 $ (107,184 ) $ (3,623 ) $ (401,203 ) $ (512,010 ) Cumulative Translation Adjustment Derivative Instruments Post- retirement Benefits Total Ending Balance, December 31, 2018 $ (62,133 ) $ 2,150 $ (401,606 ) $ (461,589 ) Other comprehensive income (loss) before reclassifications 8,328 (1,183 ) — 7,145 Foreign currency translation effect — — (1,460 ) (1,460 ) Income tax effect — 245 — 245 Amount reclassified from accumulated other comprehensive income (loss) Cash flow hedges — 62 — 62 Amortization of prior service credit — — (102 ) (102 ) Amortization of actuarial losses — — 9,233 9,233 Income tax effect — 88 (2,041 ) (1,953 ) Other comprehensive income (loss) 8,328 (788 ) 5,630 13,170 Ending Balance, March 31, 2019 $ (53,805 ) $ 1,362 $ (395,976 ) $ (448,419 )</t>
  </si>
  <si>
    <t>Comprehensive (Loss) Income Attributable to Noncontrolling Shareholders' Interests (Tables)</t>
  </si>
  <si>
    <t>Comprehensive Income (Loss) Attributable to Noncontrolling Shareholders' Interests</t>
  </si>
  <si>
    <t>The following table provides the details of the comprehensive (loss) income attributable to noncontrolling shareholders' interests: Three Months Ended March 31, 2020 2019 Net income attributable to noncontrolling shareholders’ interests $ 274 $ 199 Other comprehensive (loss) income: Currency translation adjustments (544 ) 979 Comprehensive (loss) income attributable to noncontrolling shareholders’ interests $ (270 ) $ 1,178</t>
  </si>
  <si>
    <t>Contingent Liabilities (Tables)</t>
  </si>
  <si>
    <t>Product Liability Contingencies</t>
  </si>
  <si>
    <t>For the three months ended March 31, 2020 and 2019 , respectively, product liability expense was as follows: Three Months Ended March 31, 2020 2019 Product liability expense $ 11,548 $ 10,817</t>
  </si>
  <si>
    <t>Business Segments (Tables)</t>
  </si>
  <si>
    <t>Segment Financial Information</t>
  </si>
  <si>
    <t xml:space="preserve">The following table details segment financial information: Three Months Ended March 31, 2020 2019 Net sales: Americas Tire External customers $ 449,486 $ 504,758 Intercompany 7,569 10,178 457,055 514,936 International Tire External customers 82,207 114,406 Intercompany 20,180 29,379 102,387 143,785 Eliminations (27,748 ) (39,558 ) Consolidated net sales $ 531,694 $ 619,163 Operating profit (loss): Americas Tire $ 10,416 $ 38,789 International Tire (10,279 ) (1,339 ) Unallocated corporate charges (6,951 ) (10,453 ) Eliminations 586 (566 ) Consolidated operating (loss) profit $ (6,228 ) $ 26,431 Interest expense $ (5,007 ) $ (8,314 ) Interest income 1,696 3,380 Other pension and postretirement benefit expense (4,210 ) (9,362 ) Other non-operating income 1,773 1,380 (Loss) Income before income taxes $ (11,976 ) $ 13,515 </t>
  </si>
  <si>
    <t>Basis of Presentation and Consolidation - Additional Information (Detail) - USD ($) $ in Thousands</t>
  </si>
  <si>
    <t>May 10, 2019</t>
  </si>
  <si>
    <t>Feb. 15, 2019</t>
  </si>
  <si>
    <t>Sep. 24, 2018</t>
  </si>
  <si>
    <t>Apr. 05, 2019</t>
  </si>
  <si>
    <t>Summary Of Significant Policies [Line Items]</t>
  </si>
  <si>
    <t>Minimum percentage of investment consolidated</t>
  </si>
  <si>
    <t>50.00%</t>
  </si>
  <si>
    <t>Maximum percentage of cost method investments</t>
  </si>
  <si>
    <t>20.00%</t>
  </si>
  <si>
    <t>Unfavorable Regulatory Action</t>
  </si>
  <si>
    <t>Loss contingency imposed</t>
  </si>
  <si>
    <t>42.16%</t>
  </si>
  <si>
    <t>Section 301 Tariffs</t>
  </si>
  <si>
    <t>25.00%</t>
  </si>
  <si>
    <t>10.00%</t>
  </si>
  <si>
    <t>TBR</t>
  </si>
  <si>
    <t>Noncontrolling interest</t>
  </si>
  <si>
    <t>35.00%</t>
  </si>
  <si>
    <t>GRT Acquisition | TBR</t>
  </si>
  <si>
    <t>Basis of Presentation and Consolidation - Computation of Basic and Diluted Earnings Per Share (Detail) - USD ($) $ / shares in Units, shares in Thousands, $ in Thousands</t>
  </si>
  <si>
    <t>Numerator</t>
  </si>
  <si>
    <t>Numerator for basic and diluted earnings per share - income from continuing operations available to common stockholders</t>
  </si>
  <si>
    <t>Denominator</t>
  </si>
  <si>
    <t>Denominator for basic earnings per share - weighted average shares outstanding (in shares)</t>
  </si>
  <si>
    <t>Effect of dilutive securities - stock options and other stock units (in shares)</t>
  </si>
  <si>
    <t>Denominator for diluted earnings per share - adjusted weighted average shares outstanding (in shares)</t>
  </si>
  <si>
    <t>Diluted securities excluded from EPS amount (in shares)</t>
  </si>
  <si>
    <t>Current Expected Credit Losses (Details) - USD ($) $ in Thousands</t>
  </si>
  <si>
    <t>Accounts receivable, less allowances</t>
  </si>
  <si>
    <t>Restructuring - Additional Information (Details) $ in Thousands</t>
  </si>
  <si>
    <t>Jan. 25, 2020USD ($)</t>
  </si>
  <si>
    <t>Jan. 17, 2019Employee</t>
  </si>
  <si>
    <t>Mar. 31, 2020USD ($)</t>
  </si>
  <si>
    <t>Dec. 31, 2019USD ($)</t>
  </si>
  <si>
    <t>Mar. 31, 2019USD ($)</t>
  </si>
  <si>
    <t>Jan. 24, 2020USD ($)</t>
  </si>
  <si>
    <t>Income Statement, Balance Sheet and Additional Disclosures by Disposal Groups, Including Discontinued Operations [Line Items]</t>
  </si>
  <si>
    <t>Accrued restructuring balance</t>
  </si>
  <si>
    <t>Restructuring, expected number of positions eliminated | Employee</t>
  </si>
  <si>
    <t>Restructuring, remaining number of positions after elimination | Employee</t>
  </si>
  <si>
    <t>Other Restructuring</t>
  </si>
  <si>
    <t>Joint Venture</t>
  </si>
  <si>
    <t>Facility Closing</t>
  </si>
  <si>
    <t>Restructuring, cost related to facility closing</t>
  </si>
  <si>
    <t>COOCSA</t>
  </si>
  <si>
    <t>Noncontrolling interest, ownership percentage</t>
  </si>
  <si>
    <t>41.57%</t>
  </si>
  <si>
    <t>Equity method investment, total cash price</t>
  </si>
  <si>
    <t>Member Of Joint Venture | Other Restructuring</t>
  </si>
  <si>
    <t>Payments for restructuring</t>
  </si>
  <si>
    <t>Minority Interest Shareholder | Other Restructuring</t>
  </si>
  <si>
    <t>Restructuring - Restructuring and Related Costs (Details) - USD ($) $ in Thousands</t>
  </si>
  <si>
    <t>Restructuring Cost and Reserve [Line Items]</t>
  </si>
  <si>
    <t>Joint venture workforce services rendered</t>
  </si>
  <si>
    <t>Professional and other costs</t>
  </si>
  <si>
    <t>Melksham employee severance costs</t>
  </si>
  <si>
    <t>Asset write-downs &amp; other costs</t>
  </si>
  <si>
    <t>Revenue from Contracts with Customers - Schedule of Revenue Disaggregated by Major Market Channel (Details) - USD ($) $ in Thousands</t>
  </si>
  <si>
    <t>Disaggregation of Revenue [Line Items]</t>
  </si>
  <si>
    <t>Light vehicle</t>
  </si>
  <si>
    <t>Other</t>
  </si>
  <si>
    <t>Americas Tire</t>
  </si>
  <si>
    <t>International Tire</t>
  </si>
  <si>
    <t>Operating Segments | Americas Tire</t>
  </si>
  <si>
    <t>Operating Segments | Americas Tire | Light vehicle</t>
  </si>
  <si>
    <t>Operating Segments | Americas Tire | TBR</t>
  </si>
  <si>
    <t>Operating Segments | Americas Tire | Other</t>
  </si>
  <si>
    <t>Operating Segments | International Tire</t>
  </si>
  <si>
    <t>Operating Segments | International Tire | Light vehicle</t>
  </si>
  <si>
    <t>Operating Segments | International Tire | TBR</t>
  </si>
  <si>
    <t>Operating Segments | International Tire | Other</t>
  </si>
  <si>
    <t>Eliminations</t>
  </si>
  <si>
    <t>Eliminations | Light vehicle</t>
  </si>
  <si>
    <t>Eliminations | TBR</t>
  </si>
  <si>
    <t>Eliminations | Other</t>
  </si>
  <si>
    <t>Revenue from Contracts with Customers - Schedule of Changes in Contract Liabilities Balance (Details) $ in Thousands</t>
  </si>
  <si>
    <t>Movement in Contract with Customer Liability [Roll Forward]</t>
  </si>
  <si>
    <t>Contract liabilities at beginning of year</t>
  </si>
  <si>
    <t>Increases to deferred revenue for cash received in advance from customers</t>
  </si>
  <si>
    <t>Decreases due to recognition of deferred revenue</t>
  </si>
  <si>
    <t>Contract liabilities at end of period</t>
  </si>
  <si>
    <t>Inventories - Additional Information (Detail) - USD ($) $ in Thousands</t>
  </si>
  <si>
    <t>Current cost of U.S. inventories under FIFO</t>
  </si>
  <si>
    <t>U.S. inventories, LIFO reserve</t>
  </si>
  <si>
    <t>Income Taxes - Additional Information (Details) - USD ($) $ in Thousands</t>
  </si>
  <si>
    <t>Effective tax rate</t>
  </si>
  <si>
    <t>5.50%</t>
  </si>
  <si>
    <t>46.90%</t>
  </si>
  <si>
    <t>Additional unrecognized tax benefits</t>
  </si>
  <si>
    <t>Net discrete tax benefits</t>
  </si>
  <si>
    <t>Operating Loss Carryforwards [Line Items]</t>
  </si>
  <si>
    <t>Valuation allowances</t>
  </si>
  <si>
    <t>Recognition of unrecognized tax benefit upon which the effective rate would change</t>
  </si>
  <si>
    <t>United States</t>
  </si>
  <si>
    <t>Foreign</t>
  </si>
  <si>
    <t>Debt - Additional Information (Detail)</t>
  </si>
  <si>
    <t>Jun. 27, 2019USD ($)</t>
  </si>
  <si>
    <t>Feb. 15, 2018USD ($)</t>
  </si>
  <si>
    <t>Debt Instrument [Line Items]</t>
  </si>
  <si>
    <t>Line of credit, current</t>
  </si>
  <si>
    <t>Additional Credit Capacity</t>
  </si>
  <si>
    <t>Revolving Credit Facility</t>
  </si>
  <si>
    <t>Line of credit facility, maximum borrowing capacity</t>
  </si>
  <si>
    <t>Letter of Credit</t>
  </si>
  <si>
    <t>Amounts used to secure letters of credit</t>
  </si>
  <si>
    <t>AR securitization</t>
  </si>
  <si>
    <t>Bank Group And Accounts Receivable Securitization Facility</t>
  </si>
  <si>
    <t>Asian Credit Lines</t>
  </si>
  <si>
    <t>Amended Accounts Receivable Facility | AR securitization</t>
  </si>
  <si>
    <t>Line of Credit | Revolving Credit Facility</t>
  </si>
  <si>
    <t>Increase in line credit facility (up to)</t>
  </si>
  <si>
    <t>Debt instrument, leverage ratio, maximum</t>
  </si>
  <si>
    <t>Line of Credit | Term Loan A Facility</t>
  </si>
  <si>
    <t>Line of Credit | Letter of Credit</t>
  </si>
  <si>
    <t>Debt - Debt and Financing Leases (Detail) - USD ($) $ in Thousands</t>
  </si>
  <si>
    <t>Long-term debt and finance leases, excluding line of credit, current</t>
  </si>
  <si>
    <t>Long-term debt and finance leases, current</t>
  </si>
  <si>
    <t>Long-term debt and finance leases, non-current</t>
  </si>
  <si>
    <t>Less, Unamortized debt issuance costs</t>
  </si>
  <si>
    <t>Less, amounts used to secure letters of credit and other unavailable funds</t>
  </si>
  <si>
    <t>Remaining available credit capacity</t>
  </si>
  <si>
    <t>Term loan A</t>
  </si>
  <si>
    <t>Weighted Average Interest Rate</t>
  </si>
  <si>
    <t>2.615%</t>
  </si>
  <si>
    <t>3.30%</t>
  </si>
  <si>
    <t>Unsecured notes</t>
  </si>
  <si>
    <t>7.625%</t>
  </si>
  <si>
    <t>Finance leases and other</t>
  </si>
  <si>
    <t>5.431%</t>
  </si>
  <si>
    <t>2.613%</t>
  </si>
  <si>
    <t>3.083%</t>
  </si>
  <si>
    <t>1.918%</t>
  </si>
  <si>
    <t>4.656%</t>
  </si>
  <si>
    <t>4.701%</t>
  </si>
  <si>
    <t>Fair Value Measurements - Additional Information (Detail) - USD ($)</t>
  </si>
  <si>
    <t>Jul. 11, 2019</t>
  </si>
  <si>
    <t>Fair Values Of Financial Assets And Liabilities Including Derivative Financial Instruments [Line Items]</t>
  </si>
  <si>
    <t>Gain (loss) of the effective portion of change in fair value of foreign currency forward contracts</t>
  </si>
  <si>
    <t>Fair value of foreign currency contracts</t>
  </si>
  <si>
    <t>Quoted Prices in Active Markets for Identical Assets Level (1)</t>
  </si>
  <si>
    <t>Fair value of long term debt</t>
  </si>
  <si>
    <t>Foreign Currency Derivative</t>
  </si>
  <si>
    <t>Notional amount of derivative instruments</t>
  </si>
  <si>
    <t>Foreign Currency Derivative | Maximum</t>
  </si>
  <si>
    <t>Maturity period of hedges</t>
  </si>
  <si>
    <t>12 months</t>
  </si>
  <si>
    <t>Interest Rate Swaps</t>
  </si>
  <si>
    <t>Variable interest rate of inters rate swap derivative instrument</t>
  </si>
  <si>
    <t>1.72%</t>
  </si>
  <si>
    <t>Derivatives Designated as Cash Flow Hedges</t>
  </si>
  <si>
    <t>2 years</t>
  </si>
  <si>
    <t>Term Loan A Facility | Line of Credit | London Interbank Offered Rate (LIBOR)</t>
  </si>
  <si>
    <t>Basis points on Term Loan A</t>
  </si>
  <si>
    <t>1.50%</t>
  </si>
  <si>
    <t>Fair Value, Measurements, Recurring | Interest Rate Swaps</t>
  </si>
  <si>
    <t>Change in fair value of swaps</t>
  </si>
  <si>
    <t>Fair Value, Measurements, Recurring | Interest Rate Swaps | Quoted Prices in Active Markets for Identical Assets Level (1)</t>
  </si>
  <si>
    <t>Fair Value Measurements - Fair Value of Gross Position of Derivative Contracts in Consolidated Balance Sheets (Detail) - USD ($) $ in Thousands</t>
  </si>
  <si>
    <t>Derivatives, Fair Value [Line Items]</t>
  </si>
  <si>
    <t>Net amounts presented</t>
  </si>
  <si>
    <t>Designated as hedging instruments:</t>
  </si>
  <si>
    <t>Gross amounts recognized</t>
  </si>
  <si>
    <t>Gross amounts offset</t>
  </si>
  <si>
    <t>Net amounts</t>
  </si>
  <si>
    <t>Not designated as hedging instruments:</t>
  </si>
  <si>
    <t>Fair Value Measurements - Gains and Losses on Derivative Instruments in Consolidated Statement of Income (Detail) - USD ($) $ in Thousands</t>
  </si>
  <si>
    <t>Derivative Instruments, Gain (Loss) [Line Items]</t>
  </si>
  <si>
    <t>Amount of Loss Recognized in Other Comprehensive Income on Derivatives</t>
  </si>
  <si>
    <t>Designated as Hedging Instrument</t>
  </si>
  <si>
    <t>Amount of Gain (Loss) Reclassified from Accumulated Other Comprehensive Income into Income</t>
  </si>
  <si>
    <t>Designated as Hedging Instrument | Net sales</t>
  </si>
  <si>
    <t>Designated as Hedging Instrument | Interest expense</t>
  </si>
  <si>
    <t>Designated as Hedging Instrument | Other non-operating income</t>
  </si>
  <si>
    <t>Not designated as hedging instruments: | Foreign Currency Derivative | Other non-operating income</t>
  </si>
  <si>
    <t>Amount of Gain (Loss) Recognized in Income on Derivatives</t>
  </si>
  <si>
    <t>Derivatives Designated as Cash Flow Hedges | Designated as Hedging Instrument</t>
  </si>
  <si>
    <t>Fair Value Measurements - Schedule of Fair Value Hierarchy for those Assets and Liabilities Measured at Fair Value on a Recurring Basis (Detail) - Fair Value, Measurements, Recurring - USD ($) $ in Thousands</t>
  </si>
  <si>
    <t>Fair Value, Assets and Liabilities Measured on Recurring and Nonrecurring Basis [Line Items]</t>
  </si>
  <si>
    <t>Total derivative assets (liabilities)</t>
  </si>
  <si>
    <t>Stock-based Liabilities</t>
  </si>
  <si>
    <t>Quoted Prices in Active Markets for Identical Assets Level (1) | Foreign Currency Derivative</t>
  </si>
  <si>
    <t>Quoted Prices in Active Markets for Identical Assets Level (1) | Interest Rate Swaps</t>
  </si>
  <si>
    <t>Quoted Prices in Active Markets for Identical Assets Level (1) | Stock-based Liabilities</t>
  </si>
  <si>
    <t>Significant Other Observable Inputs Level (2) | Foreign Currency Derivative</t>
  </si>
  <si>
    <t>Significant Other Observable Inputs Level (2) | Interest Rate Swaps</t>
  </si>
  <si>
    <t>Significant Other Observable Inputs Level (2) | Stock-based Liabilities</t>
  </si>
  <si>
    <t>Significant Unobservable Inputs Level (3) | Foreign Currency Derivative</t>
  </si>
  <si>
    <t>Significant Unobservable Inputs Level (3) | Interest Rate Swaps</t>
  </si>
  <si>
    <t>Significant Unobservable Inputs Level (3) | Stock-based Liabilities</t>
  </si>
  <si>
    <t>Pensions and Postretirement Benefits Other than Pensions - Components of Net Periodic Benefit Costs (Detail) - USD ($) $ in Thousands</t>
  </si>
  <si>
    <t>Pension Plan</t>
  </si>
  <si>
    <t>Defined Benefit Plan Disclosure [Line Items]</t>
  </si>
  <si>
    <t>Plan amendment</t>
  </si>
  <si>
    <t>Other Postretirement Benefits</t>
  </si>
  <si>
    <t>Service cost</t>
  </si>
  <si>
    <t>Interest cost</t>
  </si>
  <si>
    <t>Amortization of actuarial (gain) loss</t>
  </si>
  <si>
    <t>Net periodic benefit cost</t>
  </si>
  <si>
    <t>United States | Pension Plan</t>
  </si>
  <si>
    <t>Expected return on plan assets</t>
  </si>
  <si>
    <t>International | Pension Plan</t>
  </si>
  <si>
    <t>Stockholders' Equity - Reconciliation of Beginning and End of Period Equity Accounts (Details) - USD ($) $ / shares in Units, $ in Thousands</t>
  </si>
  <si>
    <t>Increase (Decrease) in Stockholders' Equity [Roll Forward]</t>
  </si>
  <si>
    <t>Beginning Balance</t>
  </si>
  <si>
    <t>Other comprehensive loss, excluding currency loss charged to equity as part of acquisition of noncontrolling shareholder interest</t>
  </si>
  <si>
    <t>Other comprehensive income</t>
  </si>
  <si>
    <t>Stock compensation plans</t>
  </si>
  <si>
    <t>Cash dividends</t>
  </si>
  <si>
    <t>Acquisition of noncontrolling shareholders' interest</t>
  </si>
  <si>
    <t>Ending Balance</t>
  </si>
  <si>
    <t>Dividends paid (in dollars per share)</t>
  </si>
  <si>
    <t>Total Parent Stockholders’ Equity</t>
  </si>
  <si>
    <t>Common Stock $1 Par Value</t>
  </si>
  <si>
    <t>Capital in Excess of Par Value</t>
  </si>
  <si>
    <t>Retained Earnings</t>
  </si>
  <si>
    <t>Cumulative Other Comprehensive (Loss) Income</t>
  </si>
  <si>
    <t>Common Shares in Treasury</t>
  </si>
  <si>
    <t>Changes in Accumulated Other Comprehensive Income (Loss) by Component - Cumulative Other Comprehensive Loss in Accompanying Consolidated Statements of Equity (Detail) - USD ($) $ in Thousands</t>
  </si>
  <si>
    <t>AOCI Attributable to Parent, Net of Tax [Roll Forward]</t>
  </si>
  <si>
    <t>Beginning balance</t>
  </si>
  <si>
    <t>Other comprehensive (loss) income before reclassifications</t>
  </si>
  <si>
    <t>Income tax effect</t>
  </si>
  <si>
    <t>Amount reclassified from accumulated other comprehensive income (loss)</t>
  </si>
  <si>
    <t>Ending balance</t>
  </si>
  <si>
    <t>Total</t>
  </si>
  <si>
    <t>Cumulative Translation Adjustment</t>
  </si>
  <si>
    <t>Derivative Instruments</t>
  </si>
  <si>
    <t>Post- retirement Benefits</t>
  </si>
  <si>
    <t>Net Prior Service</t>
  </si>
  <si>
    <t>Actuarial Loss</t>
  </si>
  <si>
    <t>Comprehensive (Loss) Income Attributable to Noncontrolling Shareholders' Interests (Detail) - USD ($) $ in Thousands</t>
  </si>
  <si>
    <t>Currency translation adjustments</t>
  </si>
  <si>
    <t>Comprehensive (loss) income attributable to noncontrolling shareholders’ interests</t>
  </si>
  <si>
    <t>Contingent Liabilities - Additional Information (Detail) Tire in Millions</t>
  </si>
  <si>
    <t>Mar. 31, 2020USD ($)Tire</t>
  </si>
  <si>
    <t>Minimum estimated sale of passenger, light truck, SUV, radial medium truck and motorcycle tires per year in North America | Tire</t>
  </si>
  <si>
    <t>Maximum estimated sale of passenger, light truck, SUV, radial medium truck and motorcycle tires per year in North America | Tire</t>
  </si>
  <si>
    <t>Estimated number of Company produced tires of different specifications | Tire</t>
  </si>
  <si>
    <t>Product liability expenses, minimum</t>
  </si>
  <si>
    <t>Product liability expenses, maximum</t>
  </si>
  <si>
    <t>Product liability reserve balance</t>
  </si>
  <si>
    <t>Increase in product liability reserve due to self insured incidents</t>
  </si>
  <si>
    <t>Settlements and changes in amount of reserves estimated liability increase (decrease)</t>
  </si>
  <si>
    <t>Company paid to resolve cases and claims</t>
  </si>
  <si>
    <t>Current portion product liability reserve balance</t>
  </si>
  <si>
    <t>Contingent Liabilities - Product Liabilities Expenses (Details) - USD ($) $ in Thousands</t>
  </si>
  <si>
    <t>Product liability expense</t>
  </si>
  <si>
    <t>Business Segments - Additional Information (Detail)</t>
  </si>
  <si>
    <t>Mar. 31, 2020StoreSegment</t>
  </si>
  <si>
    <t>Jan. 24, 2020</t>
  </si>
  <si>
    <t>Number of reportable segments | Segment</t>
  </si>
  <si>
    <t>Noncontrolling Interest [Line Items]</t>
  </si>
  <si>
    <t>Number of stores | Store</t>
  </si>
  <si>
    <t>Number of segments combined | Segment</t>
  </si>
  <si>
    <t>Business Segments - Segment Financial Information (Detail) - USD ($) $ in Thousands</t>
  </si>
  <si>
    <t>Segment Reporting Information [Line Items]</t>
  </si>
  <si>
    <t>Operating profit (loss)</t>
  </si>
  <si>
    <t>Intercompany</t>
  </si>
  <si>
    <t>Intercompany | Americas Tire</t>
  </si>
  <si>
    <t>Intercompany | International Tire</t>
  </si>
  <si>
    <t>Corporation</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028239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08</v>
      </c>
    </row>
    <row r="4" spans="1:2">
      <c r="A4" s="4" t="s">
        <v>172</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531694</v>
      </c>
      <c r="C4" s="6" t="n">
        <v>619163</v>
      </c>
    </row>
    <row r="5" spans="1:3">
      <c r="A5" s="4" t="s">
        <v>61</v>
      </c>
      <c r="B5" s="5" t="n">
        <v>475781</v>
      </c>
      <c r="C5" s="5" t="n">
        <v>530904</v>
      </c>
    </row>
    <row r="6" spans="1:3">
      <c r="A6" s="4" t="s">
        <v>62</v>
      </c>
      <c r="B6" s="5" t="n">
        <v>55913</v>
      </c>
      <c r="C6" s="5" t="n">
        <v>88259</v>
      </c>
    </row>
    <row r="7" spans="1:3">
      <c r="A7" s="4" t="s">
        <v>63</v>
      </c>
      <c r="B7" s="5" t="n">
        <v>51211</v>
      </c>
      <c r="C7" s="5" t="n">
        <v>56855</v>
      </c>
    </row>
    <row r="8" spans="1:3">
      <c r="A8" s="4" t="s">
        <v>64</v>
      </c>
      <c r="B8" s="5" t="n">
        <v>10930</v>
      </c>
      <c r="C8" s="5" t="n">
        <v>4973</v>
      </c>
    </row>
    <row r="9" spans="1:3">
      <c r="A9" s="4" t="s">
        <v>65</v>
      </c>
      <c r="B9" s="5" t="n">
        <v>-6228</v>
      </c>
      <c r="C9" s="5" t="n">
        <v>26431</v>
      </c>
    </row>
    <row r="10" spans="1:3">
      <c r="A10" s="4" t="s">
        <v>66</v>
      </c>
      <c r="B10" s="5" t="n">
        <v>-5007</v>
      </c>
      <c r="C10" s="5" t="n">
        <v>-8314</v>
      </c>
    </row>
    <row r="11" spans="1:3">
      <c r="A11" s="4" t="s">
        <v>67</v>
      </c>
      <c r="B11" s="5" t="n">
        <v>1696</v>
      </c>
      <c r="C11" s="5" t="n">
        <v>3380</v>
      </c>
    </row>
    <row r="12" spans="1:3">
      <c r="A12" s="4" t="s">
        <v>68</v>
      </c>
      <c r="B12" s="5" t="n">
        <v>-4210</v>
      </c>
      <c r="C12" s="5" t="n">
        <v>-9362</v>
      </c>
    </row>
    <row r="13" spans="1:3">
      <c r="A13" s="4" t="s">
        <v>69</v>
      </c>
      <c r="B13" s="5" t="n">
        <v>1773</v>
      </c>
      <c r="C13" s="5" t="n">
        <v>1380</v>
      </c>
    </row>
    <row r="14" spans="1:3">
      <c r="A14" s="4" t="s">
        <v>70</v>
      </c>
      <c r="B14" s="5" t="n">
        <v>-11976</v>
      </c>
      <c r="C14" s="5" t="n">
        <v>13515</v>
      </c>
    </row>
    <row r="15" spans="1:3">
      <c r="A15" s="4" t="s">
        <v>71</v>
      </c>
      <c r="B15" s="5" t="n">
        <v>-659</v>
      </c>
      <c r="C15" s="5" t="n">
        <v>6337</v>
      </c>
    </row>
    <row r="16" spans="1:3">
      <c r="A16" s="4" t="s">
        <v>72</v>
      </c>
      <c r="B16" s="5" t="n">
        <v>-11317</v>
      </c>
      <c r="C16" s="5" t="n">
        <v>7178</v>
      </c>
    </row>
    <row r="17" spans="1:3">
      <c r="A17" s="4" t="s">
        <v>73</v>
      </c>
      <c r="B17" s="5" t="n">
        <v>274</v>
      </c>
      <c r="C17" s="5" t="n">
        <v>199</v>
      </c>
    </row>
    <row r="18" spans="1:3">
      <c r="A18" s="4" t="s">
        <v>74</v>
      </c>
      <c r="B18" s="6" t="n">
        <v>-11591</v>
      </c>
      <c r="C18" s="6" t="n">
        <v>6979</v>
      </c>
    </row>
    <row r="19" spans="1:3">
      <c r="A19" s="3" t="s">
        <v>75</v>
      </c>
    </row>
    <row r="20" spans="1:3">
      <c r="A20" s="4" t="s">
        <v>76</v>
      </c>
      <c r="B20" s="7" t="n">
        <v>-0.23</v>
      </c>
      <c r="C20" s="7" t="n">
        <v>0.14</v>
      </c>
    </row>
    <row r="21" spans="1:3">
      <c r="A21" s="4" t="s">
        <v>77</v>
      </c>
      <c r="B21" s="7" t="n">
        <v>-0.23</v>
      </c>
      <c r="C21" s="7"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2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4" t="s">
        <v>72</v>
      </c>
      <c r="B3" s="6" t="n">
        <v>-11317</v>
      </c>
      <c r="C3" s="6" t="n">
        <v>7178</v>
      </c>
    </row>
    <row r="4" spans="1:3">
      <c r="A4" s="3" t="s">
        <v>79</v>
      </c>
    </row>
    <row r="5" spans="1:3">
      <c r="A5" s="4" t="s">
        <v>80</v>
      </c>
      <c r="B5" s="5" t="n">
        <v>-37794</v>
      </c>
      <c r="C5" s="5" t="n">
        <v>9307</v>
      </c>
    </row>
    <row r="6" spans="1:3">
      <c r="A6" s="4" t="s">
        <v>81</v>
      </c>
      <c r="B6" s="5" t="n">
        <v>-37794</v>
      </c>
      <c r="C6" s="5" t="n">
        <v>9307</v>
      </c>
    </row>
    <row r="7" spans="1:3">
      <c r="A7" s="3" t="s">
        <v>82</v>
      </c>
    </row>
    <row r="8" spans="1:3">
      <c r="A8" s="4" t="s">
        <v>83</v>
      </c>
      <c r="B8" s="5" t="n">
        <v>-4111</v>
      </c>
      <c r="C8" s="5" t="n">
        <v>-1121</v>
      </c>
    </row>
    <row r="9" spans="1:3">
      <c r="A9" s="4" t="s">
        <v>84</v>
      </c>
      <c r="B9" s="5" t="n">
        <v>1037</v>
      </c>
      <c r="C9" s="5" t="n">
        <v>333</v>
      </c>
    </row>
    <row r="10" spans="1:3">
      <c r="A10" s="4" t="s">
        <v>85</v>
      </c>
      <c r="B10" s="5" t="n">
        <v>-3074</v>
      </c>
      <c r="C10" s="5" t="n">
        <v>-788</v>
      </c>
    </row>
    <row r="11" spans="1:3">
      <c r="A11" s="3" t="s">
        <v>86</v>
      </c>
    </row>
    <row r="12" spans="1:3">
      <c r="A12" s="4" t="s">
        <v>87</v>
      </c>
      <c r="B12" s="5" t="n">
        <v>8149</v>
      </c>
      <c r="C12" s="5" t="n">
        <v>9233</v>
      </c>
    </row>
    <row r="13" spans="1:3">
      <c r="A13" s="4" t="s">
        <v>88</v>
      </c>
      <c r="B13" s="5" t="n">
        <v>236</v>
      </c>
      <c r="C13" s="5" t="n">
        <v>-102</v>
      </c>
    </row>
    <row r="14" spans="1:3">
      <c r="A14" s="4" t="s">
        <v>89</v>
      </c>
      <c r="B14" s="5" t="n">
        <v>-31490</v>
      </c>
      <c r="C14" s="5" t="n">
        <v>0</v>
      </c>
    </row>
    <row r="15" spans="1:3">
      <c r="A15" s="4" t="s">
        <v>90</v>
      </c>
      <c r="B15" s="5" t="n">
        <v>6039</v>
      </c>
      <c r="C15" s="5" t="n">
        <v>-2041</v>
      </c>
    </row>
    <row r="16" spans="1:3">
      <c r="A16" s="4" t="s">
        <v>91</v>
      </c>
      <c r="B16" s="5" t="n">
        <v>4708</v>
      </c>
      <c r="C16" s="5" t="n">
        <v>-1460</v>
      </c>
    </row>
    <row r="17" spans="1:3">
      <c r="A17" s="4" t="s">
        <v>92</v>
      </c>
      <c r="B17" s="5" t="n">
        <v>-12358</v>
      </c>
      <c r="C17" s="5" t="n">
        <v>5630</v>
      </c>
    </row>
    <row r="18" spans="1:3">
      <c r="A18" s="4" t="s">
        <v>93</v>
      </c>
      <c r="B18" s="5" t="n">
        <v>-64974</v>
      </c>
      <c r="C18" s="5" t="n">
        <v>14149</v>
      </c>
    </row>
    <row r="19" spans="1:3">
      <c r="A19" s="4" t="s">
        <v>94</v>
      </c>
      <c r="B19" s="5" t="n">
        <v>-76291</v>
      </c>
      <c r="C19" s="5" t="n">
        <v>21327</v>
      </c>
    </row>
    <row r="20" spans="1:3">
      <c r="A20" s="4" t="s">
        <v>95</v>
      </c>
      <c r="B20" s="5" t="n">
        <v>-270</v>
      </c>
      <c r="C20" s="5" t="n">
        <v>1178</v>
      </c>
    </row>
    <row r="21" spans="1:3">
      <c r="A21" s="4" t="s">
        <v>96</v>
      </c>
      <c r="B21" s="5" t="n">
        <v>-76021</v>
      </c>
      <c r="C21" s="5" t="n">
        <v>20149</v>
      </c>
    </row>
    <row r="22" spans="1:3">
      <c r="A22" s="4" t="s">
        <v>97</v>
      </c>
    </row>
    <row r="23" spans="1:3">
      <c r="A23" s="4" t="s">
        <v>72</v>
      </c>
      <c r="B23" s="5" t="n">
        <v>274</v>
      </c>
      <c r="C23" s="5" t="n">
        <v>199</v>
      </c>
    </row>
    <row r="24" spans="1:3">
      <c r="A24" s="3" t="s">
        <v>79</v>
      </c>
    </row>
    <row r="25" spans="1:3">
      <c r="A25" s="4" t="s">
        <v>80</v>
      </c>
      <c r="B25" s="5" t="n">
        <v>-11748</v>
      </c>
      <c r="C25" s="5" t="n">
        <v>0</v>
      </c>
    </row>
    <row r="26" spans="1:3">
      <c r="A26" s="4" t="s">
        <v>81</v>
      </c>
      <c r="B26" s="6" t="n">
        <v>-11748</v>
      </c>
      <c r="C26" s="5" t="n">
        <v>0</v>
      </c>
    </row>
    <row r="27" spans="1:3">
      <c r="A27" s="3" t="s">
        <v>86</v>
      </c>
    </row>
    <row r="28" spans="1:3">
      <c r="A28" s="4" t="s">
        <v>93</v>
      </c>
      <c r="C28" s="6" t="n">
        <v>9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82</v>
      </c>
      <c r="B1" s="2" t="s">
        <v>283</v>
      </c>
      <c r="C1" s="2" t="s">
        <v>284</v>
      </c>
      <c r="D1" s="2" t="s">
        <v>285</v>
      </c>
      <c r="E1" s="2" t="s">
        <v>2</v>
      </c>
      <c r="F1" s="2" t="s">
        <v>99</v>
      </c>
      <c r="G1" s="2" t="s">
        <v>286</v>
      </c>
    </row>
    <row r="2" spans="1:7">
      <c r="A2" s="3" t="s">
        <v>287</v>
      </c>
    </row>
    <row r="3" spans="1:7">
      <c r="A3" s="4" t="s">
        <v>288</v>
      </c>
      <c r="E3" s="4" t="s">
        <v>289</v>
      </c>
    </row>
    <row r="4" spans="1:7">
      <c r="A4" s="4" t="s">
        <v>290</v>
      </c>
      <c r="E4" s="4" t="s">
        <v>291</v>
      </c>
    </row>
    <row r="5" spans="1:7">
      <c r="A5" s="4" t="s">
        <v>123</v>
      </c>
      <c r="E5" s="6" t="n">
        <v>48472</v>
      </c>
      <c r="F5" s="6" t="n">
        <v>48912</v>
      </c>
    </row>
    <row r="6" spans="1:7">
      <c r="A6" s="4" t="s">
        <v>292</v>
      </c>
    </row>
    <row r="7" spans="1:7">
      <c r="A7" s="3" t="s">
        <v>287</v>
      </c>
    </row>
    <row r="8" spans="1:7">
      <c r="A8" s="4" t="s">
        <v>293</v>
      </c>
      <c r="C8" s="4" t="s">
        <v>294</v>
      </c>
    </row>
    <row r="9" spans="1:7">
      <c r="A9" s="4" t="s">
        <v>295</v>
      </c>
    </row>
    <row r="10" spans="1:7">
      <c r="A10" s="3" t="s">
        <v>287</v>
      </c>
    </row>
    <row r="11" spans="1:7">
      <c r="A11" s="4" t="s">
        <v>293</v>
      </c>
      <c r="B11" s="4" t="s">
        <v>296</v>
      </c>
      <c r="D11" s="4" t="s">
        <v>297</v>
      </c>
    </row>
    <row r="12" spans="1:7">
      <c r="A12" s="4" t="s">
        <v>298</v>
      </c>
    </row>
    <row r="13" spans="1:7">
      <c r="A13" s="3" t="s">
        <v>287</v>
      </c>
    </row>
    <row r="14" spans="1:7">
      <c r="A14" s="4" t="s">
        <v>299</v>
      </c>
      <c r="G14" s="4" t="s">
        <v>300</v>
      </c>
    </row>
    <row r="15" spans="1:7">
      <c r="A15" s="4" t="s">
        <v>301</v>
      </c>
    </row>
    <row r="16" spans="1:7">
      <c r="A16" s="3" t="s">
        <v>287</v>
      </c>
    </row>
    <row r="17" spans="1:7">
      <c r="A17" s="4" t="s">
        <v>123</v>
      </c>
      <c r="E17" s="6" t="n">
        <v>49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58</v>
      </c>
    </row>
    <row r="3" spans="1:3">
      <c r="A3" s="3" t="s">
        <v>303</v>
      </c>
    </row>
    <row r="4" spans="1:3">
      <c r="A4" s="4" t="s">
        <v>304</v>
      </c>
      <c r="B4" s="6" t="n">
        <v>-11591</v>
      </c>
      <c r="C4" s="6" t="n">
        <v>6979</v>
      </c>
    </row>
    <row r="5" spans="1:3">
      <c r="A5" s="3" t="s">
        <v>305</v>
      </c>
    </row>
    <row r="6" spans="1:3">
      <c r="A6" s="4" t="s">
        <v>306</v>
      </c>
      <c r="B6" s="5" t="n">
        <v>50236</v>
      </c>
      <c r="C6" s="5" t="n">
        <v>50100</v>
      </c>
    </row>
    <row r="7" spans="1:3">
      <c r="A7" s="4" t="s">
        <v>307</v>
      </c>
      <c r="B7" s="5" t="n">
        <v>0</v>
      </c>
      <c r="C7" s="5" t="n">
        <v>278</v>
      </c>
    </row>
    <row r="8" spans="1:3">
      <c r="A8" s="4" t="s">
        <v>308</v>
      </c>
      <c r="B8" s="5" t="n">
        <v>50236</v>
      </c>
      <c r="C8" s="5" t="n">
        <v>50378</v>
      </c>
    </row>
    <row r="9" spans="1:3">
      <c r="A9" s="3" t="s">
        <v>75</v>
      </c>
    </row>
    <row r="10" spans="1:3">
      <c r="A10" s="4" t="s">
        <v>76</v>
      </c>
      <c r="B10" s="7" t="n">
        <v>-0.23</v>
      </c>
      <c r="C10" s="7" t="n">
        <v>0.14</v>
      </c>
    </row>
    <row r="11" spans="1:3">
      <c r="A11" s="4" t="s">
        <v>77</v>
      </c>
      <c r="B11" s="7" t="n">
        <v>-0.23</v>
      </c>
      <c r="C11" s="7" t="n">
        <v>0.14</v>
      </c>
    </row>
    <row r="12" spans="1:3">
      <c r="A12" s="4" t="s">
        <v>309</v>
      </c>
      <c r="B12" s="5" t="n">
        <v>294</v>
      </c>
      <c r="C12"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0</v>
      </c>
      <c r="B1" s="2" t="s">
        <v>2</v>
      </c>
      <c r="C1" s="2" t="s">
        <v>99</v>
      </c>
    </row>
    <row r="2" spans="1:3">
      <c r="A2" s="3" t="s">
        <v>200</v>
      </c>
    </row>
    <row r="3" spans="1:3">
      <c r="A3" s="4" t="s">
        <v>311</v>
      </c>
      <c r="B3" s="6" t="n">
        <v>509280</v>
      </c>
      <c r="C3" s="6" t="n">
        <v>544257</v>
      </c>
    </row>
    <row r="4" spans="1:3">
      <c r="A4" s="4" t="s">
        <v>153</v>
      </c>
      <c r="B4" s="6" t="n">
        <v>10449</v>
      </c>
      <c r="C4" s="6" t="n">
        <v>81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312</v>
      </c>
      <c r="B1" s="2" t="s">
        <v>313</v>
      </c>
      <c r="C1" s="2" t="s">
        <v>314</v>
      </c>
      <c r="D1" s="2" t="s">
        <v>315</v>
      </c>
      <c r="E1" s="2" t="s">
        <v>316</v>
      </c>
      <c r="F1" s="2" t="s">
        <v>317</v>
      </c>
      <c r="G1" s="2" t="s">
        <v>316</v>
      </c>
      <c r="H1" s="2" t="s">
        <v>318</v>
      </c>
    </row>
    <row r="2" spans="1:8">
      <c r="A2" s="3" t="s">
        <v>319</v>
      </c>
    </row>
    <row r="3" spans="1:8">
      <c r="A3" s="4" t="s">
        <v>64</v>
      </c>
      <c r="D3" s="6" t="n">
        <v>10930</v>
      </c>
      <c r="F3" s="6" t="n">
        <v>4973</v>
      </c>
    </row>
    <row r="4" spans="1:8">
      <c r="A4" s="4" t="s">
        <v>320</v>
      </c>
      <c r="D4" s="5" t="n">
        <v>300</v>
      </c>
    </row>
    <row r="5" spans="1:8">
      <c r="A5" s="4" t="s">
        <v>321</v>
      </c>
      <c r="C5" s="5" t="n">
        <v>300</v>
      </c>
    </row>
    <row r="6" spans="1:8">
      <c r="A6" s="4" t="s">
        <v>322</v>
      </c>
      <c r="C6" s="5" t="n">
        <v>400</v>
      </c>
    </row>
    <row r="7" spans="1:8">
      <c r="A7" s="4" t="s">
        <v>323</v>
      </c>
    </row>
    <row r="8" spans="1:8">
      <c r="A8" s="3" t="s">
        <v>319</v>
      </c>
    </row>
    <row r="9" spans="1:8">
      <c r="A9" s="4" t="s">
        <v>64</v>
      </c>
      <c r="D9" s="5" t="n">
        <v>2712</v>
      </c>
    </row>
    <row r="10" spans="1:8">
      <c r="A10" s="4" t="s">
        <v>324</v>
      </c>
    </row>
    <row r="11" spans="1:8">
      <c r="A11" s="3" t="s">
        <v>319</v>
      </c>
    </row>
    <row r="12" spans="1:8">
      <c r="A12" s="4" t="s">
        <v>64</v>
      </c>
      <c r="D12" s="6" t="n">
        <v>10930</v>
      </c>
    </row>
    <row r="13" spans="1:8">
      <c r="A13" s="4" t="s">
        <v>325</v>
      </c>
    </row>
    <row r="14" spans="1:8">
      <c r="A14" s="3" t="s">
        <v>319</v>
      </c>
    </row>
    <row r="15" spans="1:8">
      <c r="A15" s="4" t="s">
        <v>64</v>
      </c>
      <c r="F15" s="6" t="n">
        <v>4973</v>
      </c>
    </row>
    <row r="16" spans="1:8">
      <c r="A16" s="4" t="s">
        <v>326</v>
      </c>
      <c r="E16" s="6" t="n">
        <v>4973</v>
      </c>
      <c r="G16" s="6" t="n">
        <v>8315</v>
      </c>
    </row>
    <row r="17" spans="1:8">
      <c r="A17" s="4" t="s">
        <v>327</v>
      </c>
    </row>
    <row r="18" spans="1:8">
      <c r="A18" s="3" t="s">
        <v>319</v>
      </c>
    </row>
    <row r="19" spans="1:8">
      <c r="A19" s="4" t="s">
        <v>328</v>
      </c>
      <c r="H19" s="4" t="s">
        <v>329</v>
      </c>
    </row>
    <row r="20" spans="1:8">
      <c r="A20" s="4" t="s">
        <v>330</v>
      </c>
      <c r="H20" s="6" t="n">
        <v>54500</v>
      </c>
    </row>
    <row r="21" spans="1:8">
      <c r="A21" s="4" t="s">
        <v>331</v>
      </c>
    </row>
    <row r="22" spans="1:8">
      <c r="A22" s="3" t="s">
        <v>319</v>
      </c>
    </row>
    <row r="23" spans="1:8">
      <c r="A23" s="4" t="s">
        <v>332</v>
      </c>
      <c r="B23" s="6" t="n">
        <v>15984</v>
      </c>
    </row>
    <row r="24" spans="1:8">
      <c r="A24" s="4" t="s">
        <v>333</v>
      </c>
    </row>
    <row r="25" spans="1:8">
      <c r="A25" s="3" t="s">
        <v>319</v>
      </c>
    </row>
    <row r="26" spans="1:8">
      <c r="A26" s="4" t="s">
        <v>332</v>
      </c>
      <c r="B26" s="6" t="n">
        <v>77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58</v>
      </c>
    </row>
    <row r="3" spans="1:3">
      <c r="A3" s="3" t="s">
        <v>335</v>
      </c>
    </row>
    <row r="4" spans="1:3">
      <c r="A4" s="4" t="s">
        <v>64</v>
      </c>
      <c r="B4" s="6" t="n">
        <v>10930</v>
      </c>
      <c r="C4" s="6" t="n">
        <v>4973</v>
      </c>
    </row>
    <row r="5" spans="1:3">
      <c r="A5" s="4" t="s">
        <v>336</v>
      </c>
    </row>
    <row r="6" spans="1:3">
      <c r="A6" s="3" t="s">
        <v>335</v>
      </c>
    </row>
    <row r="7" spans="1:3">
      <c r="A7" s="4" t="s">
        <v>64</v>
      </c>
      <c r="B7" s="5" t="n">
        <v>8218</v>
      </c>
    </row>
    <row r="8" spans="1:3">
      <c r="A8" s="4" t="s">
        <v>337</v>
      </c>
    </row>
    <row r="9" spans="1:3">
      <c r="A9" s="3" t="s">
        <v>335</v>
      </c>
    </row>
    <row r="10" spans="1:3">
      <c r="A10" s="4" t="s">
        <v>64</v>
      </c>
      <c r="B10" s="5" t="n">
        <v>2712</v>
      </c>
    </row>
    <row r="11" spans="1:3">
      <c r="A11" s="4" t="s">
        <v>324</v>
      </c>
    </row>
    <row r="12" spans="1:3">
      <c r="A12" s="3" t="s">
        <v>335</v>
      </c>
    </row>
    <row r="13" spans="1:3">
      <c r="A13" s="4" t="s">
        <v>64</v>
      </c>
      <c r="B13" s="6" t="n">
        <v>10930</v>
      </c>
    </row>
    <row r="14" spans="1:3">
      <c r="A14" s="4" t="s">
        <v>338</v>
      </c>
    </row>
    <row r="15" spans="1:3">
      <c r="A15" s="3" t="s">
        <v>335</v>
      </c>
    </row>
    <row r="16" spans="1:3">
      <c r="A16" s="4" t="s">
        <v>64</v>
      </c>
      <c r="C16" s="5" t="n">
        <v>4163</v>
      </c>
    </row>
    <row r="17" spans="1:3">
      <c r="A17" s="4" t="s">
        <v>339</v>
      </c>
    </row>
    <row r="18" spans="1:3">
      <c r="A18" s="3" t="s">
        <v>335</v>
      </c>
    </row>
    <row r="19" spans="1:3">
      <c r="A19" s="4" t="s">
        <v>64</v>
      </c>
      <c r="C19" s="5" t="n">
        <v>810</v>
      </c>
    </row>
    <row r="20" spans="1:3">
      <c r="A20" s="4" t="s">
        <v>325</v>
      </c>
    </row>
    <row r="21" spans="1:3">
      <c r="A21" s="3" t="s">
        <v>335</v>
      </c>
    </row>
    <row r="22" spans="1:3">
      <c r="A22" s="4" t="s">
        <v>64</v>
      </c>
      <c r="C22" s="6" t="n">
        <v>49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8</v>
      </c>
    </row>
    <row r="3" spans="1:3">
      <c r="A3" s="3" t="s">
        <v>341</v>
      </c>
    </row>
    <row r="4" spans="1:3">
      <c r="A4" s="4" t="s">
        <v>60</v>
      </c>
      <c r="B4" s="6" t="n">
        <v>531694</v>
      </c>
      <c r="C4" s="6" t="n">
        <v>619163</v>
      </c>
    </row>
    <row r="5" spans="1:3">
      <c r="A5" s="4" t="s">
        <v>342</v>
      </c>
    </row>
    <row r="6" spans="1:3">
      <c r="A6" s="3" t="s">
        <v>341</v>
      </c>
    </row>
    <row r="7" spans="1:3">
      <c r="A7" s="4" t="s">
        <v>60</v>
      </c>
      <c r="B7" s="5" t="n">
        <v>465004</v>
      </c>
      <c r="C7" s="5" t="n">
        <v>540012</v>
      </c>
    </row>
    <row r="8" spans="1:3">
      <c r="A8" s="4" t="s">
        <v>298</v>
      </c>
    </row>
    <row r="9" spans="1:3">
      <c r="A9" s="3" t="s">
        <v>341</v>
      </c>
    </row>
    <row r="10" spans="1:3">
      <c r="A10" s="4" t="s">
        <v>60</v>
      </c>
      <c r="B10" s="5" t="n">
        <v>41279</v>
      </c>
      <c r="C10" s="5" t="n">
        <v>53546</v>
      </c>
    </row>
    <row r="11" spans="1:3">
      <c r="A11" s="4" t="s">
        <v>343</v>
      </c>
    </row>
    <row r="12" spans="1:3">
      <c r="A12" s="3" t="s">
        <v>341</v>
      </c>
    </row>
    <row r="13" spans="1:3">
      <c r="A13" s="4" t="s">
        <v>60</v>
      </c>
      <c r="B13" s="5" t="n">
        <v>25411</v>
      </c>
      <c r="C13" s="5" t="n">
        <v>25605</v>
      </c>
    </row>
    <row r="14" spans="1:3">
      <c r="A14" s="4" t="s">
        <v>344</v>
      </c>
    </row>
    <row r="15" spans="1:3">
      <c r="A15" s="3" t="s">
        <v>341</v>
      </c>
    </row>
    <row r="16" spans="1:3">
      <c r="A16" s="4" t="s">
        <v>60</v>
      </c>
      <c r="B16" s="5" t="n">
        <v>449486</v>
      </c>
      <c r="C16" s="5" t="n">
        <v>504758</v>
      </c>
    </row>
    <row r="17" spans="1:3">
      <c r="A17" s="4" t="s">
        <v>345</v>
      </c>
    </row>
    <row r="18" spans="1:3">
      <c r="A18" s="3" t="s">
        <v>341</v>
      </c>
    </row>
    <row r="19" spans="1:3">
      <c r="A19" s="4" t="s">
        <v>60</v>
      </c>
      <c r="B19" s="5" t="n">
        <v>82207</v>
      </c>
      <c r="C19" s="5" t="n">
        <v>114406</v>
      </c>
    </row>
    <row r="20" spans="1:3">
      <c r="A20" s="4" t="s">
        <v>346</v>
      </c>
    </row>
    <row r="21" spans="1:3">
      <c r="A21" s="3" t="s">
        <v>341</v>
      </c>
    </row>
    <row r="22" spans="1:3">
      <c r="A22" s="4" t="s">
        <v>60</v>
      </c>
      <c r="B22" s="5" t="n">
        <v>457055</v>
      </c>
      <c r="C22" s="5" t="n">
        <v>514936</v>
      </c>
    </row>
    <row r="23" spans="1:3">
      <c r="A23" s="4" t="s">
        <v>347</v>
      </c>
    </row>
    <row r="24" spans="1:3">
      <c r="A24" s="3" t="s">
        <v>341</v>
      </c>
    </row>
    <row r="25" spans="1:3">
      <c r="A25" s="4" t="s">
        <v>60</v>
      </c>
      <c r="B25" s="5" t="n">
        <v>404636</v>
      </c>
      <c r="C25" s="5" t="n">
        <v>454014</v>
      </c>
    </row>
    <row r="26" spans="1:3">
      <c r="A26" s="4" t="s">
        <v>348</v>
      </c>
    </row>
    <row r="27" spans="1:3">
      <c r="A27" s="3" t="s">
        <v>341</v>
      </c>
    </row>
    <row r="28" spans="1:3">
      <c r="A28" s="4" t="s">
        <v>60</v>
      </c>
      <c r="B28" s="5" t="n">
        <v>41004</v>
      </c>
      <c r="C28" s="5" t="n">
        <v>50086</v>
      </c>
    </row>
    <row r="29" spans="1:3">
      <c r="A29" s="4" t="s">
        <v>349</v>
      </c>
    </row>
    <row r="30" spans="1:3">
      <c r="A30" s="3" t="s">
        <v>341</v>
      </c>
    </row>
    <row r="31" spans="1:3">
      <c r="A31" s="4" t="s">
        <v>60</v>
      </c>
      <c r="B31" s="5" t="n">
        <v>11415</v>
      </c>
      <c r="C31" s="5" t="n">
        <v>10836</v>
      </c>
    </row>
    <row r="32" spans="1:3">
      <c r="A32" s="4" t="s">
        <v>350</v>
      </c>
    </row>
    <row r="33" spans="1:3">
      <c r="A33" s="3" t="s">
        <v>341</v>
      </c>
    </row>
    <row r="34" spans="1:3">
      <c r="A34" s="4" t="s">
        <v>60</v>
      </c>
      <c r="B34" s="5" t="n">
        <v>102387</v>
      </c>
      <c r="C34" s="5" t="n">
        <v>143785</v>
      </c>
    </row>
    <row r="35" spans="1:3">
      <c r="A35" s="4" t="s">
        <v>351</v>
      </c>
    </row>
    <row r="36" spans="1:3">
      <c r="A36" s="3" t="s">
        <v>341</v>
      </c>
    </row>
    <row r="37" spans="1:3">
      <c r="A37" s="4" t="s">
        <v>60</v>
      </c>
      <c r="B37" s="5" t="n">
        <v>71082</v>
      </c>
      <c r="C37" s="5" t="n">
        <v>105320</v>
      </c>
    </row>
    <row r="38" spans="1:3">
      <c r="A38" s="4" t="s">
        <v>352</v>
      </c>
    </row>
    <row r="39" spans="1:3">
      <c r="A39" s="3" t="s">
        <v>341</v>
      </c>
    </row>
    <row r="40" spans="1:3">
      <c r="A40" s="4" t="s">
        <v>60</v>
      </c>
      <c r="B40" s="5" t="n">
        <v>17309</v>
      </c>
      <c r="C40" s="5" t="n">
        <v>23696</v>
      </c>
    </row>
    <row r="41" spans="1:3">
      <c r="A41" s="4" t="s">
        <v>353</v>
      </c>
    </row>
    <row r="42" spans="1:3">
      <c r="A42" s="3" t="s">
        <v>341</v>
      </c>
    </row>
    <row r="43" spans="1:3">
      <c r="A43" s="4" t="s">
        <v>60</v>
      </c>
      <c r="B43" s="5" t="n">
        <v>13996</v>
      </c>
      <c r="C43" s="5" t="n">
        <v>14769</v>
      </c>
    </row>
    <row r="44" spans="1:3">
      <c r="A44" s="4" t="s">
        <v>354</v>
      </c>
    </row>
    <row r="45" spans="1:3">
      <c r="A45" s="3" t="s">
        <v>341</v>
      </c>
    </row>
    <row r="46" spans="1:3">
      <c r="A46" s="4" t="s">
        <v>60</v>
      </c>
      <c r="B46" s="5" t="n">
        <v>-27748</v>
      </c>
      <c r="C46" s="5" t="n">
        <v>-39558</v>
      </c>
    </row>
    <row r="47" spans="1:3">
      <c r="A47" s="4" t="s">
        <v>355</v>
      </c>
    </row>
    <row r="48" spans="1:3">
      <c r="A48" s="3" t="s">
        <v>341</v>
      </c>
    </row>
    <row r="49" spans="1:3">
      <c r="A49" s="4" t="s">
        <v>60</v>
      </c>
      <c r="B49" s="5" t="n">
        <v>-10714</v>
      </c>
      <c r="C49" s="5" t="n">
        <v>-19322</v>
      </c>
    </row>
    <row r="50" spans="1:3">
      <c r="A50" s="4" t="s">
        <v>356</v>
      </c>
    </row>
    <row r="51" spans="1:3">
      <c r="A51" s="3" t="s">
        <v>341</v>
      </c>
    </row>
    <row r="52" spans="1:3">
      <c r="A52" s="4" t="s">
        <v>60</v>
      </c>
      <c r="B52" s="5" t="n">
        <v>-17034</v>
      </c>
      <c r="C52" s="5" t="n">
        <v>-20236</v>
      </c>
    </row>
    <row r="53" spans="1:3">
      <c r="A53" s="4" t="s">
        <v>357</v>
      </c>
    </row>
    <row r="54" spans="1:3">
      <c r="A54" s="3" t="s">
        <v>341</v>
      </c>
    </row>
    <row r="55" spans="1:3">
      <c r="A55" s="4" t="s">
        <v>60</v>
      </c>
      <c r="B55" s="6" t="n">
        <v>0</v>
      </c>
      <c r="C5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433362</v>
      </c>
      <c r="C3" s="6" t="n">
        <v>391332</v>
      </c>
    </row>
    <row r="4" spans="1:3">
      <c r="A4" s="4" t="s">
        <v>102</v>
      </c>
      <c r="B4" s="5" t="n">
        <v>13676</v>
      </c>
      <c r="C4" s="5" t="n">
        <v>535</v>
      </c>
    </row>
    <row r="5" spans="1:3">
      <c r="A5" s="4" t="s">
        <v>103</v>
      </c>
      <c r="B5" s="5" t="n">
        <v>509280</v>
      </c>
      <c r="C5" s="5" t="n">
        <v>544257</v>
      </c>
    </row>
    <row r="6" spans="1:3">
      <c r="A6" s="3" t="s">
        <v>104</v>
      </c>
    </row>
    <row r="7" spans="1:3">
      <c r="A7" s="4" t="s">
        <v>105</v>
      </c>
      <c r="B7" s="5" t="n">
        <v>356544</v>
      </c>
      <c r="C7" s="5" t="n">
        <v>326839</v>
      </c>
    </row>
    <row r="8" spans="1:3">
      <c r="A8" s="4" t="s">
        <v>106</v>
      </c>
      <c r="B8" s="5" t="n">
        <v>24937</v>
      </c>
      <c r="C8" s="5" t="n">
        <v>28250</v>
      </c>
    </row>
    <row r="9" spans="1:3">
      <c r="A9" s="4" t="s">
        <v>107</v>
      </c>
      <c r="B9" s="5" t="n">
        <v>120123</v>
      </c>
      <c r="C9" s="5" t="n">
        <v>109132</v>
      </c>
    </row>
    <row r="10" spans="1:3">
      <c r="A10" s="4" t="s">
        <v>108</v>
      </c>
      <c r="B10" s="5" t="n">
        <v>501604</v>
      </c>
      <c r="C10" s="5" t="n">
        <v>464221</v>
      </c>
    </row>
    <row r="11" spans="1:3">
      <c r="A11" s="4" t="s">
        <v>109</v>
      </c>
      <c r="B11" s="5" t="n">
        <v>46224</v>
      </c>
      <c r="C11" s="5" t="n">
        <v>52635</v>
      </c>
    </row>
    <row r="12" spans="1:3">
      <c r="A12" s="4" t="s">
        <v>110</v>
      </c>
      <c r="B12" s="5" t="n">
        <v>1504146</v>
      </c>
      <c r="C12" s="5" t="n">
        <v>1452980</v>
      </c>
    </row>
    <row r="13" spans="1:3">
      <c r="A13" s="3" t="s">
        <v>111</v>
      </c>
    </row>
    <row r="14" spans="1:3">
      <c r="A14" s="4" t="s">
        <v>112</v>
      </c>
      <c r="B14" s="5" t="n">
        <v>51183</v>
      </c>
      <c r="C14" s="5" t="n">
        <v>53516</v>
      </c>
    </row>
    <row r="15" spans="1:3">
      <c r="A15" s="4" t="s">
        <v>113</v>
      </c>
      <c r="B15" s="5" t="n">
        <v>345257</v>
      </c>
      <c r="C15" s="5" t="n">
        <v>344142</v>
      </c>
    </row>
    <row r="16" spans="1:3">
      <c r="A16" s="4" t="s">
        <v>114</v>
      </c>
      <c r="B16" s="5" t="n">
        <v>2014913</v>
      </c>
      <c r="C16" s="5" t="n">
        <v>2042578</v>
      </c>
    </row>
    <row r="17" spans="1:3">
      <c r="A17" s="4" t="s">
        <v>115</v>
      </c>
      <c r="B17" s="5" t="n">
        <v>262913</v>
      </c>
      <c r="C17" s="5" t="n">
        <v>262444</v>
      </c>
    </row>
    <row r="18" spans="1:3">
      <c r="A18" s="4" t="s">
        <v>116</v>
      </c>
      <c r="B18" s="5" t="n">
        <v>2674266</v>
      </c>
      <c r="C18" s="5" t="n">
        <v>2702680</v>
      </c>
    </row>
    <row r="19" spans="1:3">
      <c r="A19" s="4" t="s">
        <v>117</v>
      </c>
      <c r="B19" s="5" t="n">
        <v>1652114</v>
      </c>
      <c r="C19" s="5" t="n">
        <v>1655438</v>
      </c>
    </row>
    <row r="20" spans="1:3">
      <c r="A20" s="4" t="s">
        <v>118</v>
      </c>
      <c r="B20" s="5" t="n">
        <v>1022152</v>
      </c>
      <c r="C20" s="5" t="n">
        <v>1047242</v>
      </c>
    </row>
    <row r="21" spans="1:3">
      <c r="A21" s="4" t="s">
        <v>119</v>
      </c>
      <c r="B21" s="5" t="n">
        <v>86878</v>
      </c>
      <c r="C21" s="5" t="n">
        <v>80752</v>
      </c>
    </row>
    <row r="22" spans="1:3">
      <c r="A22" s="4" t="s">
        <v>120</v>
      </c>
      <c r="B22" s="5" t="n">
        <v>18851</v>
      </c>
      <c r="C22" s="5" t="n">
        <v>18851</v>
      </c>
    </row>
    <row r="23" spans="1:3">
      <c r="A23" s="4" t="s">
        <v>121</v>
      </c>
      <c r="B23" s="5" t="n">
        <v>108181</v>
      </c>
      <c r="C23" s="5" t="n">
        <v>111356</v>
      </c>
    </row>
    <row r="24" spans="1:3">
      <c r="A24" s="4" t="s">
        <v>122</v>
      </c>
      <c r="B24" s="5" t="n">
        <v>33162</v>
      </c>
      <c r="C24" s="5" t="n">
        <v>29336</v>
      </c>
    </row>
    <row r="25" spans="1:3">
      <c r="A25" s="4" t="s">
        <v>123</v>
      </c>
      <c r="B25" s="5" t="n">
        <v>48472</v>
      </c>
      <c r="C25" s="5" t="n">
        <v>48912</v>
      </c>
    </row>
    <row r="26" spans="1:3">
      <c r="A26" s="4" t="s">
        <v>124</v>
      </c>
      <c r="B26" s="5" t="n">
        <v>10875</v>
      </c>
      <c r="C26" s="5" t="n">
        <v>12909</v>
      </c>
    </row>
    <row r="27" spans="1:3">
      <c r="A27" s="4" t="s">
        <v>125</v>
      </c>
      <c r="B27" s="5" t="n">
        <v>2832717</v>
      </c>
      <c r="C27" s="5" t="n">
        <v>2802338</v>
      </c>
    </row>
    <row r="28" spans="1:3">
      <c r="A28" s="3" t="s">
        <v>126</v>
      </c>
    </row>
    <row r="29" spans="1:3">
      <c r="A29" s="4" t="s">
        <v>127</v>
      </c>
      <c r="B29" s="5" t="n">
        <v>277844</v>
      </c>
      <c r="C29" s="5" t="n">
        <v>12296</v>
      </c>
    </row>
    <row r="30" spans="1:3">
      <c r="A30" s="4" t="s">
        <v>128</v>
      </c>
      <c r="B30" s="5" t="n">
        <v>230675</v>
      </c>
      <c r="C30" s="5" t="n">
        <v>276732</v>
      </c>
    </row>
    <row r="31" spans="1:3">
      <c r="A31" s="4" t="s">
        <v>129</v>
      </c>
      <c r="B31" s="5" t="n">
        <v>208767</v>
      </c>
      <c r="C31" s="5" t="n">
        <v>302477</v>
      </c>
    </row>
    <row r="32" spans="1:3">
      <c r="A32" s="4" t="s">
        <v>130</v>
      </c>
      <c r="B32" s="5" t="n">
        <v>2485</v>
      </c>
      <c r="C32" s="5" t="n">
        <v>2304</v>
      </c>
    </row>
    <row r="33" spans="1:3">
      <c r="A33" s="4" t="s">
        <v>131</v>
      </c>
      <c r="B33" s="5" t="n">
        <v>15477</v>
      </c>
      <c r="C33" s="5" t="n">
        <v>10265</v>
      </c>
    </row>
    <row r="34" spans="1:3">
      <c r="A34" s="4" t="s">
        <v>132</v>
      </c>
      <c r="B34" s="5" t="n">
        <v>735248</v>
      </c>
      <c r="C34" s="5" t="n">
        <v>604074</v>
      </c>
    </row>
    <row r="35" spans="1:3">
      <c r="A35" s="4" t="s">
        <v>133</v>
      </c>
      <c r="B35" s="5" t="n">
        <v>301920</v>
      </c>
      <c r="C35" s="5" t="n">
        <v>309148</v>
      </c>
    </row>
    <row r="36" spans="1:3">
      <c r="A36" s="4" t="s">
        <v>134</v>
      </c>
      <c r="B36" s="5" t="n">
        <v>61249</v>
      </c>
      <c r="C36" s="5" t="n">
        <v>55371</v>
      </c>
    </row>
    <row r="37" spans="1:3">
      <c r="A37" s="4" t="s">
        <v>135</v>
      </c>
      <c r="B37" s="5" t="n">
        <v>227249</v>
      </c>
      <c r="C37" s="5" t="n">
        <v>227216</v>
      </c>
    </row>
    <row r="38" spans="1:3">
      <c r="A38" s="4" t="s">
        <v>136</v>
      </c>
      <c r="B38" s="5" t="n">
        <v>146095</v>
      </c>
      <c r="C38" s="5" t="n">
        <v>126707</v>
      </c>
    </row>
    <row r="39" spans="1:3">
      <c r="A39" s="4" t="s">
        <v>137</v>
      </c>
      <c r="B39" s="5" t="n">
        <v>165102</v>
      </c>
      <c r="C39" s="5" t="n">
        <v>149065</v>
      </c>
    </row>
    <row r="40" spans="1:3">
      <c r="A40" s="4" t="s">
        <v>138</v>
      </c>
      <c r="B40" s="5" t="n">
        <v>114</v>
      </c>
      <c r="C40" s="5" t="n">
        <v>3024</v>
      </c>
    </row>
    <row r="41" spans="1:3">
      <c r="A41" s="3" t="s">
        <v>139</v>
      </c>
    </row>
    <row r="42" spans="1:3">
      <c r="A42" s="4" t="s">
        <v>140</v>
      </c>
      <c r="B42" s="5" t="n">
        <v>0</v>
      </c>
      <c r="C42" s="5" t="n">
        <v>0</v>
      </c>
    </row>
    <row r="43" spans="1:3">
      <c r="A43" s="4" t="s">
        <v>141</v>
      </c>
      <c r="B43" s="5" t="n">
        <v>87850</v>
      </c>
      <c r="C43" s="5" t="n">
        <v>87850</v>
      </c>
    </row>
    <row r="44" spans="1:3">
      <c r="A44" s="4" t="s">
        <v>142</v>
      </c>
      <c r="B44" s="5" t="n">
        <v>15226</v>
      </c>
      <c r="C44" s="5" t="n">
        <v>22175</v>
      </c>
    </row>
    <row r="45" spans="1:3">
      <c r="A45" s="4" t="s">
        <v>143</v>
      </c>
      <c r="B45" s="5" t="n">
        <v>2508052</v>
      </c>
      <c r="C45" s="5" t="n">
        <v>2524963</v>
      </c>
    </row>
    <row r="46" spans="1:3">
      <c r="A46" s="4" t="s">
        <v>144</v>
      </c>
      <c r="B46" s="5" t="n">
        <v>-512010</v>
      </c>
      <c r="C46" s="5" t="n">
        <v>-447580</v>
      </c>
    </row>
    <row r="47" spans="1:3">
      <c r="A47" s="4" t="s">
        <v>145</v>
      </c>
      <c r="B47" s="5" t="n">
        <v>2099118</v>
      </c>
      <c r="C47" s="5" t="n">
        <v>2187408</v>
      </c>
    </row>
    <row r="48" spans="1:3">
      <c r="A48" s="4" t="s">
        <v>146</v>
      </c>
      <c r="B48" s="5" t="n">
        <v>-921406</v>
      </c>
      <c r="C48" s="5" t="n">
        <v>-922783</v>
      </c>
    </row>
    <row r="49" spans="1:3">
      <c r="A49" s="4" t="s">
        <v>147</v>
      </c>
      <c r="B49" s="5" t="n">
        <v>1177712</v>
      </c>
      <c r="C49" s="5" t="n">
        <v>1264625</v>
      </c>
    </row>
    <row r="50" spans="1:3">
      <c r="A50" s="4" t="s">
        <v>148</v>
      </c>
      <c r="B50" s="5" t="n">
        <v>18028</v>
      </c>
      <c r="C50" s="5" t="n">
        <v>63108</v>
      </c>
    </row>
    <row r="51" spans="1:3">
      <c r="A51" s="4" t="s">
        <v>149</v>
      </c>
      <c r="B51" s="5" t="n">
        <v>1195740</v>
      </c>
      <c r="C51" s="5" t="n">
        <v>1327733</v>
      </c>
    </row>
    <row r="52" spans="1:3">
      <c r="A52" s="4" t="s">
        <v>150</v>
      </c>
      <c r="B52" s="6" t="n">
        <v>2832717</v>
      </c>
      <c r="C52" s="6" t="n">
        <v>2802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15</v>
      </c>
    </row>
    <row r="3" spans="1:2">
      <c r="A3" s="3" t="s">
        <v>359</v>
      </c>
    </row>
    <row r="4" spans="1:2">
      <c r="A4" s="4" t="s">
        <v>360</v>
      </c>
      <c r="B4" s="6" t="n">
        <v>1080</v>
      </c>
    </row>
    <row r="5" spans="1:2">
      <c r="A5" s="4" t="s">
        <v>361</v>
      </c>
      <c r="B5" s="5" t="n">
        <v>1813</v>
      </c>
    </row>
    <row r="6" spans="1:2">
      <c r="A6" s="4" t="s">
        <v>362</v>
      </c>
      <c r="B6" s="5" t="n">
        <v>-1440</v>
      </c>
    </row>
    <row r="7" spans="1:2">
      <c r="A7" s="4" t="s">
        <v>363</v>
      </c>
      <c r="B7" s="6" t="n">
        <v>1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4</v>
      </c>
      <c r="B1" s="2" t="s">
        <v>2</v>
      </c>
      <c r="C1" s="2" t="s">
        <v>99</v>
      </c>
    </row>
    <row r="2" spans="1:3">
      <c r="A2" s="3" t="s">
        <v>208</v>
      </c>
    </row>
    <row r="3" spans="1:3">
      <c r="A3" s="4" t="s">
        <v>365</v>
      </c>
      <c r="B3" s="6" t="n">
        <v>411466</v>
      </c>
      <c r="C3" s="6" t="n">
        <v>365585</v>
      </c>
    </row>
    <row r="4" spans="1:3">
      <c r="A4" s="4" t="s">
        <v>366</v>
      </c>
      <c r="B4" s="6" t="n">
        <v>79053</v>
      </c>
      <c r="C4" s="6" t="n">
        <v>876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8</v>
      </c>
    </row>
    <row r="3" spans="1:3">
      <c r="A3" s="3" t="s">
        <v>211</v>
      </c>
    </row>
    <row r="4" spans="1:3">
      <c r="A4" s="4" t="s">
        <v>71</v>
      </c>
      <c r="B4" s="6" t="n">
        <v>-659</v>
      </c>
      <c r="C4" s="6" t="n">
        <v>6337</v>
      </c>
    </row>
    <row r="5" spans="1:3">
      <c r="A5" s="4" t="s">
        <v>368</v>
      </c>
      <c r="B5" s="4" t="s">
        <v>369</v>
      </c>
      <c r="C5" s="4" t="s">
        <v>370</v>
      </c>
    </row>
    <row r="6" spans="1:3">
      <c r="A6" s="4" t="s">
        <v>371</v>
      </c>
      <c r="B6" s="6" t="n">
        <v>4361</v>
      </c>
    </row>
    <row r="7" spans="1:3">
      <c r="A7" s="4" t="s">
        <v>372</v>
      </c>
      <c r="C7" s="6" t="n">
        <v>2417</v>
      </c>
    </row>
    <row r="8" spans="1:3">
      <c r="A8" s="3" t="s">
        <v>373</v>
      </c>
    </row>
    <row r="9" spans="1:3">
      <c r="A9" s="4" t="s">
        <v>374</v>
      </c>
      <c r="B9" s="5" t="n">
        <v>25845</v>
      </c>
    </row>
    <row r="10" spans="1:3">
      <c r="A10" s="4" t="s">
        <v>375</v>
      </c>
      <c r="B10" s="5" t="n">
        <v>14532</v>
      </c>
    </row>
    <row r="11" spans="1:3">
      <c r="A11" s="4" t="s">
        <v>376</v>
      </c>
    </row>
    <row r="12" spans="1:3">
      <c r="A12" s="3" t="s">
        <v>373</v>
      </c>
    </row>
    <row r="13" spans="1:3">
      <c r="A13" s="4" t="s">
        <v>374</v>
      </c>
      <c r="B13" s="5" t="n">
        <v>1378</v>
      </c>
    </row>
    <row r="14" spans="1:3">
      <c r="A14" s="4" t="s">
        <v>377</v>
      </c>
    </row>
    <row r="15" spans="1:3">
      <c r="A15" s="3" t="s">
        <v>373</v>
      </c>
    </row>
    <row r="16" spans="1:3">
      <c r="A16" s="4" t="s">
        <v>374</v>
      </c>
      <c r="B16" s="6" t="n">
        <v>244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378</v>
      </c>
      <c r="B1" s="2" t="s">
        <v>315</v>
      </c>
      <c r="C1" s="2" t="s">
        <v>316</v>
      </c>
      <c r="D1" s="2" t="s">
        <v>379</v>
      </c>
      <c r="E1" s="2" t="s">
        <v>380</v>
      </c>
    </row>
    <row r="2" spans="1:5">
      <c r="A2" s="3" t="s">
        <v>381</v>
      </c>
    </row>
    <row r="3" spans="1:5">
      <c r="A3" s="4" t="s">
        <v>382</v>
      </c>
      <c r="B3" s="6" t="n">
        <v>277844000</v>
      </c>
      <c r="C3" s="6" t="n">
        <v>12296000</v>
      </c>
    </row>
    <row r="4" spans="1:5">
      <c r="A4" s="4" t="s">
        <v>383</v>
      </c>
      <c r="B4" s="5" t="n">
        <v>418394000</v>
      </c>
    </row>
    <row r="5" spans="1:5">
      <c r="A5" s="4" t="s">
        <v>384</v>
      </c>
    </row>
    <row r="6" spans="1:5">
      <c r="A6" s="3" t="s">
        <v>381</v>
      </c>
    </row>
    <row r="7" spans="1:5">
      <c r="A7" s="4" t="s">
        <v>385</v>
      </c>
      <c r="D7" s="6" t="n">
        <v>500000000</v>
      </c>
    </row>
    <row r="8" spans="1:5">
      <c r="A8" s="4" t="s">
        <v>382</v>
      </c>
      <c r="B8" s="5" t="n">
        <v>250000000</v>
      </c>
    </row>
    <row r="9" spans="1:5">
      <c r="A9" s="4" t="s">
        <v>383</v>
      </c>
      <c r="B9" s="5" t="n">
        <v>250000000</v>
      </c>
    </row>
    <row r="10" spans="1:5">
      <c r="A10" s="4" t="s">
        <v>386</v>
      </c>
    </row>
    <row r="11" spans="1:5">
      <c r="A11" s="3" t="s">
        <v>381</v>
      </c>
    </row>
    <row r="12" spans="1:5">
      <c r="A12" s="4" t="s">
        <v>387</v>
      </c>
      <c r="B12" s="5" t="n">
        <v>21490000</v>
      </c>
      <c r="C12" s="5" t="n">
        <v>21651000</v>
      </c>
    </row>
    <row r="13" spans="1:5">
      <c r="A13" s="4" t="s">
        <v>388</v>
      </c>
    </row>
    <row r="14" spans="1:5">
      <c r="A14" s="3" t="s">
        <v>381</v>
      </c>
    </row>
    <row r="15" spans="1:5">
      <c r="A15" s="4" t="s">
        <v>382</v>
      </c>
      <c r="B15" s="5" t="n">
        <v>20000000</v>
      </c>
    </row>
    <row r="16" spans="1:5">
      <c r="A16" s="4" t="s">
        <v>383</v>
      </c>
      <c r="B16" s="5" t="n">
        <v>130000000</v>
      </c>
    </row>
    <row r="17" spans="1:5">
      <c r="A17" s="4" t="s">
        <v>389</v>
      </c>
    </row>
    <row r="18" spans="1:5">
      <c r="A18" s="3" t="s">
        <v>381</v>
      </c>
    </row>
    <row r="19" spans="1:5">
      <c r="A19" s="4" t="s">
        <v>383</v>
      </c>
      <c r="B19" s="5" t="n">
        <v>308310000</v>
      </c>
    </row>
    <row r="20" spans="1:5">
      <c r="A20" s="4" t="s">
        <v>390</v>
      </c>
    </row>
    <row r="21" spans="1:5">
      <c r="A21" s="3" t="s">
        <v>381</v>
      </c>
    </row>
    <row r="22" spans="1:5">
      <c r="A22" s="4" t="s">
        <v>385</v>
      </c>
      <c r="B22" s="5" t="n">
        <v>46238000</v>
      </c>
    </row>
    <row r="23" spans="1:5">
      <c r="A23" s="4" t="s">
        <v>382</v>
      </c>
      <c r="B23" s="5" t="n">
        <v>7844000</v>
      </c>
      <c r="C23" s="5" t="n">
        <v>12296000</v>
      </c>
    </row>
    <row r="24" spans="1:5">
      <c r="A24" s="4" t="s">
        <v>383</v>
      </c>
      <c r="B24" s="6" t="n">
        <v>38394000</v>
      </c>
    </row>
    <row r="25" spans="1:5">
      <c r="A25" s="4" t="s">
        <v>391</v>
      </c>
    </row>
    <row r="26" spans="1:5">
      <c r="A26" s="3" t="s">
        <v>381</v>
      </c>
    </row>
    <row r="27" spans="1:5">
      <c r="A27" s="4" t="s">
        <v>385</v>
      </c>
      <c r="E27" s="6" t="n">
        <v>150000000</v>
      </c>
    </row>
    <row r="28" spans="1:5">
      <c r="A28" s="4" t="s">
        <v>392</v>
      </c>
    </row>
    <row r="29" spans="1:5">
      <c r="A29" s="3" t="s">
        <v>381</v>
      </c>
    </row>
    <row r="30" spans="1:5">
      <c r="A30" s="4" t="s">
        <v>385</v>
      </c>
      <c r="D30" s="5" t="n">
        <v>700000000</v>
      </c>
    </row>
    <row r="31" spans="1:5">
      <c r="A31" s="4" t="s">
        <v>393</v>
      </c>
      <c r="D31" s="6" t="n">
        <v>300000000</v>
      </c>
    </row>
    <row r="32" spans="1:5">
      <c r="A32" s="4" t="s">
        <v>394</v>
      </c>
      <c r="D32" s="8" t="n">
        <v>1.75</v>
      </c>
    </row>
    <row r="33" spans="1:5">
      <c r="A33" s="4" t="s">
        <v>382</v>
      </c>
      <c r="C33" s="6" t="n">
        <v>0</v>
      </c>
    </row>
    <row r="34" spans="1:5">
      <c r="A34" s="4" t="s">
        <v>395</v>
      </c>
    </row>
    <row r="35" spans="1:5">
      <c r="A35" s="3" t="s">
        <v>381</v>
      </c>
    </row>
    <row r="36" spans="1:5">
      <c r="A36" s="4" t="s">
        <v>385</v>
      </c>
      <c r="D36" s="6" t="n">
        <v>200000000</v>
      </c>
    </row>
    <row r="37" spans="1:5">
      <c r="A37" s="4" t="s">
        <v>396</v>
      </c>
    </row>
    <row r="38" spans="1:5">
      <c r="A38" s="3" t="s">
        <v>381</v>
      </c>
    </row>
    <row r="39" spans="1:5">
      <c r="A39" s="4" t="s">
        <v>385</v>
      </c>
      <c r="D39" s="6" t="n">
        <v>1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7</v>
      </c>
      <c r="B1" s="2" t="s">
        <v>2</v>
      </c>
      <c r="C1" s="2" t="s">
        <v>99</v>
      </c>
    </row>
    <row r="2" spans="1:3">
      <c r="A2" s="3" t="s">
        <v>381</v>
      </c>
    </row>
    <row r="3" spans="1:3">
      <c r="A3" s="4" t="s">
        <v>382</v>
      </c>
      <c r="B3" s="6" t="n">
        <v>277844</v>
      </c>
      <c r="C3" s="6" t="n">
        <v>12296</v>
      </c>
    </row>
    <row r="4" spans="1:3">
      <c r="A4" s="4" t="s">
        <v>398</v>
      </c>
      <c r="B4" s="5" t="n">
        <v>15477</v>
      </c>
      <c r="C4" s="5" t="n">
        <v>10265</v>
      </c>
    </row>
    <row r="5" spans="1:3">
      <c r="A5" s="4" t="s">
        <v>399</v>
      </c>
      <c r="B5" s="5" t="n">
        <v>293321</v>
      </c>
      <c r="C5" s="5" t="n">
        <v>22561</v>
      </c>
    </row>
    <row r="6" spans="1:3">
      <c r="A6" s="4" t="s">
        <v>400</v>
      </c>
      <c r="B6" s="5" t="n">
        <v>303093</v>
      </c>
      <c r="C6" s="5" t="n">
        <v>310378</v>
      </c>
    </row>
    <row r="7" spans="1:3">
      <c r="A7" s="4" t="s">
        <v>401</v>
      </c>
      <c r="B7" s="5" t="n">
        <v>1173</v>
      </c>
      <c r="C7" s="5" t="n">
        <v>1230</v>
      </c>
    </row>
    <row r="8" spans="1:3">
      <c r="A8" s="4" t="s">
        <v>133</v>
      </c>
      <c r="B8" s="5" t="n">
        <v>301920</v>
      </c>
      <c r="C8" s="5" t="n">
        <v>309148</v>
      </c>
    </row>
    <row r="9" spans="1:3">
      <c r="A9" s="4" t="s">
        <v>383</v>
      </c>
      <c r="B9" s="5" t="n">
        <v>418394</v>
      </c>
    </row>
    <row r="10" spans="1:3">
      <c r="A10" s="4" t="s">
        <v>402</v>
      </c>
      <c r="B10" s="5" t="n">
        <v>71690</v>
      </c>
    </row>
    <row r="11" spans="1:3">
      <c r="A11" s="4" t="s">
        <v>403</v>
      </c>
      <c r="B11" s="5" t="n">
        <v>346704</v>
      </c>
    </row>
    <row r="12" spans="1:3">
      <c r="A12" s="4" t="s">
        <v>404</v>
      </c>
    </row>
    <row r="13" spans="1:3">
      <c r="A13" s="3" t="s">
        <v>381</v>
      </c>
    </row>
    <row r="14" spans="1:3">
      <c r="A14" s="4" t="s">
        <v>398</v>
      </c>
      <c r="B14" s="5" t="n">
        <v>10000</v>
      </c>
      <c r="C14" s="5" t="n">
        <v>10000</v>
      </c>
    </row>
    <row r="15" spans="1:3">
      <c r="A15" s="4" t="s">
        <v>400</v>
      </c>
      <c r="B15" s="6" t="n">
        <v>185000</v>
      </c>
      <c r="C15" s="6" t="n">
        <v>187500</v>
      </c>
    </row>
    <row r="16" spans="1:3">
      <c r="A16" s="4" t="s">
        <v>405</v>
      </c>
      <c r="B16" s="4" t="s">
        <v>406</v>
      </c>
      <c r="C16" s="4" t="s">
        <v>407</v>
      </c>
    </row>
    <row r="17" spans="1:3">
      <c r="A17" s="4" t="s">
        <v>408</v>
      </c>
    </row>
    <row r="18" spans="1:3">
      <c r="A18" s="3" t="s">
        <v>381</v>
      </c>
    </row>
    <row r="19" spans="1:3">
      <c r="A19" s="4" t="s">
        <v>400</v>
      </c>
      <c r="B19" s="6" t="n">
        <v>116880</v>
      </c>
      <c r="C19" s="6" t="n">
        <v>116880</v>
      </c>
    </row>
    <row r="20" spans="1:3">
      <c r="A20" s="4" t="s">
        <v>405</v>
      </c>
      <c r="B20" s="4" t="s">
        <v>409</v>
      </c>
      <c r="C20" s="4" t="s">
        <v>409</v>
      </c>
    </row>
    <row r="21" spans="1:3">
      <c r="A21" s="4" t="s">
        <v>410</v>
      </c>
    </row>
    <row r="22" spans="1:3">
      <c r="A22" s="3" t="s">
        <v>381</v>
      </c>
    </row>
    <row r="23" spans="1:3">
      <c r="A23" s="4" t="s">
        <v>398</v>
      </c>
      <c r="B23" s="6" t="n">
        <v>5477</v>
      </c>
      <c r="C23" s="6" t="n">
        <v>265</v>
      </c>
    </row>
    <row r="24" spans="1:3">
      <c r="A24" s="4" t="s">
        <v>400</v>
      </c>
      <c r="B24" s="6" t="n">
        <v>1213</v>
      </c>
      <c r="C24" s="6" t="n">
        <v>5998</v>
      </c>
    </row>
    <row r="25" spans="1:3">
      <c r="A25" s="4" t="s">
        <v>405</v>
      </c>
      <c r="B25" s="4" t="s">
        <v>411</v>
      </c>
      <c r="C25" s="4" t="s">
        <v>412</v>
      </c>
    </row>
    <row r="26" spans="1:3">
      <c r="A26" s="4" t="s">
        <v>384</v>
      </c>
    </row>
    <row r="27" spans="1:3">
      <c r="A27" s="3" t="s">
        <v>381</v>
      </c>
    </row>
    <row r="28" spans="1:3">
      <c r="A28" s="4" t="s">
        <v>382</v>
      </c>
      <c r="B28" s="6" t="n">
        <v>250000</v>
      </c>
    </row>
    <row r="29" spans="1:3">
      <c r="A29" s="4" t="s">
        <v>405</v>
      </c>
      <c r="B29" s="4" t="s">
        <v>413</v>
      </c>
    </row>
    <row r="30" spans="1:3">
      <c r="A30" s="4" t="s">
        <v>383</v>
      </c>
      <c r="B30" s="6" t="n">
        <v>250000</v>
      </c>
    </row>
    <row r="31" spans="1:3">
      <c r="A31" s="4" t="s">
        <v>388</v>
      </c>
    </row>
    <row r="32" spans="1:3">
      <c r="A32" s="3" t="s">
        <v>381</v>
      </c>
    </row>
    <row r="33" spans="1:3">
      <c r="A33" s="4" t="s">
        <v>382</v>
      </c>
      <c r="B33" s="6" t="n">
        <v>20000</v>
      </c>
    </row>
    <row r="34" spans="1:3">
      <c r="A34" s="4" t="s">
        <v>405</v>
      </c>
      <c r="B34" s="4" t="s">
        <v>414</v>
      </c>
    </row>
    <row r="35" spans="1:3">
      <c r="A35" s="4" t="s">
        <v>383</v>
      </c>
      <c r="B35" s="6" t="n">
        <v>130000</v>
      </c>
    </row>
    <row r="36" spans="1:3">
      <c r="A36" s="4" t="s">
        <v>390</v>
      </c>
    </row>
    <row r="37" spans="1:3">
      <c r="A37" s="3" t="s">
        <v>381</v>
      </c>
    </row>
    <row r="38" spans="1:3">
      <c r="A38" s="4" t="s">
        <v>382</v>
      </c>
      <c r="B38" s="6" t="n">
        <v>7844</v>
      </c>
      <c r="C38" s="6" t="n">
        <v>12296</v>
      </c>
    </row>
    <row r="39" spans="1:3">
      <c r="A39" s="4" t="s">
        <v>405</v>
      </c>
      <c r="B39" s="4" t="s">
        <v>415</v>
      </c>
      <c r="C39" s="4" t="s">
        <v>416</v>
      </c>
    </row>
    <row r="40" spans="1:3">
      <c r="A40" s="4" t="s">
        <v>383</v>
      </c>
      <c r="B40" s="6" t="n">
        <v>38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418</v>
      </c>
      <c r="C1" s="2" t="s">
        <v>2</v>
      </c>
      <c r="D1" s="2" t="s">
        <v>99</v>
      </c>
    </row>
    <row r="2" spans="1:4">
      <c r="A2" s="3" t="s">
        <v>419</v>
      </c>
    </row>
    <row r="3" spans="1:4">
      <c r="A3" s="4" t="s">
        <v>420</v>
      </c>
      <c r="C3" s="6" t="n">
        <v>3014000</v>
      </c>
      <c r="D3" s="6" t="n">
        <v>-1033000</v>
      </c>
    </row>
    <row r="4" spans="1:4">
      <c r="A4" s="4" t="s">
        <v>421</v>
      </c>
      <c r="C4" s="5" t="n">
        <v>-698000</v>
      </c>
      <c r="D4" s="5" t="n">
        <v>-994000</v>
      </c>
    </row>
    <row r="5" spans="1:4">
      <c r="A5" s="4" t="s">
        <v>133</v>
      </c>
      <c r="C5" s="5" t="n">
        <v>301920000</v>
      </c>
      <c r="D5" s="5" t="n">
        <v>309148000</v>
      </c>
    </row>
    <row r="6" spans="1:4">
      <c r="A6" s="4" t="s">
        <v>422</v>
      </c>
    </row>
    <row r="7" spans="1:4">
      <c r="A7" s="3" t="s">
        <v>419</v>
      </c>
    </row>
    <row r="8" spans="1:4">
      <c r="A8" s="4" t="s">
        <v>423</v>
      </c>
      <c r="C8" s="5" t="n">
        <v>307547000</v>
      </c>
      <c r="D8" s="5" t="n">
        <v>292719000</v>
      </c>
    </row>
    <row r="9" spans="1:4">
      <c r="A9" s="4" t="s">
        <v>424</v>
      </c>
    </row>
    <row r="10" spans="1:4">
      <c r="A10" s="3" t="s">
        <v>419</v>
      </c>
    </row>
    <row r="11" spans="1:4">
      <c r="A11" s="4" t="s">
        <v>425</v>
      </c>
      <c r="C11" s="6" t="n">
        <v>154165000</v>
      </c>
      <c r="D11" s="5" t="n">
        <v>167915000</v>
      </c>
    </row>
    <row r="12" spans="1:4">
      <c r="A12" s="4" t="s">
        <v>426</v>
      </c>
    </row>
    <row r="13" spans="1:4">
      <c r="A13" s="3" t="s">
        <v>419</v>
      </c>
    </row>
    <row r="14" spans="1:4">
      <c r="A14" s="4" t="s">
        <v>427</v>
      </c>
      <c r="C14" s="4" t="s">
        <v>428</v>
      </c>
    </row>
    <row r="15" spans="1:4">
      <c r="A15" s="4" t="s">
        <v>429</v>
      </c>
    </row>
    <row r="16" spans="1:4">
      <c r="A16" s="3" t="s">
        <v>419</v>
      </c>
    </row>
    <row r="17" spans="1:4">
      <c r="A17" s="4" t="s">
        <v>425</v>
      </c>
      <c r="B17" s="6" t="n">
        <v>200000000</v>
      </c>
    </row>
    <row r="18" spans="1:4">
      <c r="A18" s="4" t="s">
        <v>430</v>
      </c>
      <c r="B18" s="4" t="s">
        <v>431</v>
      </c>
    </row>
    <row r="19" spans="1:4">
      <c r="A19" s="4" t="s">
        <v>432</v>
      </c>
    </row>
    <row r="20" spans="1:4">
      <c r="A20" s="3" t="s">
        <v>419</v>
      </c>
    </row>
    <row r="21" spans="1:4">
      <c r="A21" s="4" t="s">
        <v>427</v>
      </c>
      <c r="C21" s="4" t="s">
        <v>433</v>
      </c>
    </row>
    <row r="22" spans="1:4">
      <c r="A22" s="4" t="s">
        <v>434</v>
      </c>
    </row>
    <row r="23" spans="1:4">
      <c r="A23" s="3" t="s">
        <v>419</v>
      </c>
    </row>
    <row r="24" spans="1:4">
      <c r="A24" s="4" t="s">
        <v>435</v>
      </c>
      <c r="B24" s="4" t="s">
        <v>436</v>
      </c>
    </row>
    <row r="25" spans="1:4">
      <c r="A25" s="4" t="s">
        <v>437</v>
      </c>
    </row>
    <row r="26" spans="1:4">
      <c r="A26" s="3" t="s">
        <v>419</v>
      </c>
    </row>
    <row r="27" spans="1:4">
      <c r="A27" s="4" t="s">
        <v>438</v>
      </c>
      <c r="C27" s="6" t="n">
        <v>-9211000</v>
      </c>
      <c r="D27" s="5" t="n">
        <v>-1032000</v>
      </c>
    </row>
    <row r="28" spans="1:4">
      <c r="A28" s="4" t="s">
        <v>439</v>
      </c>
    </row>
    <row r="29" spans="1:4">
      <c r="A29" s="3" t="s">
        <v>419</v>
      </c>
    </row>
    <row r="30" spans="1:4">
      <c r="A30" s="4" t="s">
        <v>438</v>
      </c>
      <c r="C30" s="6" t="n">
        <v>0</v>
      </c>
      <c r="D3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99</v>
      </c>
    </row>
    <row r="2" spans="1:3">
      <c r="A2" s="4" t="s">
        <v>129</v>
      </c>
    </row>
    <row r="3" spans="1:3">
      <c r="A3" s="3" t="s">
        <v>441</v>
      </c>
    </row>
    <row r="4" spans="1:3">
      <c r="A4" s="4" t="s">
        <v>442</v>
      </c>
      <c r="B4" s="6" t="n">
        <v>-302</v>
      </c>
      <c r="C4" s="6" t="n">
        <v>-2420</v>
      </c>
    </row>
    <row r="5" spans="1:3">
      <c r="A5" s="4" t="s">
        <v>137</v>
      </c>
    </row>
    <row r="6" spans="1:3">
      <c r="A6" s="3" t="s">
        <v>441</v>
      </c>
    </row>
    <row r="7" spans="1:3">
      <c r="A7" s="4" t="s">
        <v>442</v>
      </c>
      <c r="B7" s="5" t="n">
        <v>-7173</v>
      </c>
      <c r="C7" s="5" t="n">
        <v>-1681</v>
      </c>
    </row>
    <row r="8" spans="1:3">
      <c r="A8" s="4" t="s">
        <v>443</v>
      </c>
    </row>
    <row r="9" spans="1:3">
      <c r="A9" s="3" t="s">
        <v>441</v>
      </c>
    </row>
    <row r="10" spans="1:3">
      <c r="A10" s="4" t="s">
        <v>444</v>
      </c>
      <c r="B10" s="5" t="n">
        <v>-10135</v>
      </c>
      <c r="C10" s="5" t="n">
        <v>-3208</v>
      </c>
    </row>
    <row r="11" spans="1:3">
      <c r="A11" s="4" t="s">
        <v>445</v>
      </c>
      <c r="B11" s="5" t="n">
        <v>3240</v>
      </c>
      <c r="C11" s="5" t="n">
        <v>149</v>
      </c>
    </row>
    <row r="12" spans="1:3">
      <c r="A12" s="4" t="s">
        <v>446</v>
      </c>
      <c r="B12" s="5" t="n">
        <v>-6895</v>
      </c>
      <c r="C12" s="5" t="n">
        <v>-3059</v>
      </c>
    </row>
    <row r="13" spans="1:3">
      <c r="A13" s="4" t="s">
        <v>447</v>
      </c>
    </row>
    <row r="14" spans="1:3">
      <c r="A14" s="3" t="s">
        <v>441</v>
      </c>
    </row>
    <row r="15" spans="1:3">
      <c r="A15" s="4" t="s">
        <v>444</v>
      </c>
      <c r="B15" s="5" t="n">
        <v>-645</v>
      </c>
      <c r="C15" s="5" t="n">
        <v>-1118</v>
      </c>
    </row>
    <row r="16" spans="1:3">
      <c r="A16" s="4" t="s">
        <v>445</v>
      </c>
      <c r="B16" s="5" t="n">
        <v>65</v>
      </c>
      <c r="C16" s="5" t="n">
        <v>76</v>
      </c>
    </row>
    <row r="17" spans="1:3">
      <c r="A17" s="4" t="s">
        <v>446</v>
      </c>
      <c r="B17" s="6" t="n">
        <v>-580</v>
      </c>
      <c r="C17" s="6" t="n">
        <v>-10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58</v>
      </c>
    </row>
    <row r="3" spans="1:3">
      <c r="A3" s="3" t="s">
        <v>449</v>
      </c>
    </row>
    <row r="4" spans="1:3">
      <c r="A4" s="4" t="s">
        <v>450</v>
      </c>
      <c r="B4" s="6" t="n">
        <v>-4111</v>
      </c>
      <c r="C4" s="6" t="n">
        <v>-1121</v>
      </c>
    </row>
    <row r="5" spans="1:3">
      <c r="A5" s="4" t="s">
        <v>451</v>
      </c>
    </row>
    <row r="6" spans="1:3">
      <c r="A6" s="3" t="s">
        <v>449</v>
      </c>
    </row>
    <row r="7" spans="1:3">
      <c r="A7" s="4" t="s">
        <v>450</v>
      </c>
      <c r="B7" s="5" t="n">
        <v>-3601</v>
      </c>
    </row>
    <row r="8" spans="1:3">
      <c r="A8" s="4" t="s">
        <v>452</v>
      </c>
      <c r="B8" s="5" t="n">
        <v>510</v>
      </c>
    </row>
    <row r="9" spans="1:3">
      <c r="A9" s="4" t="s">
        <v>452</v>
      </c>
      <c r="C9" s="5" t="n">
        <v>-62</v>
      </c>
    </row>
    <row r="10" spans="1:3">
      <c r="A10" s="4" t="s">
        <v>453</v>
      </c>
    </row>
    <row r="11" spans="1:3">
      <c r="A11" s="3" t="s">
        <v>449</v>
      </c>
    </row>
    <row r="12" spans="1:3">
      <c r="A12" s="4" t="s">
        <v>452</v>
      </c>
      <c r="B12" s="5" t="n">
        <v>180</v>
      </c>
    </row>
    <row r="13" spans="1:3">
      <c r="A13" s="4" t="s">
        <v>452</v>
      </c>
      <c r="C13" s="5" t="n">
        <v>399</v>
      </c>
    </row>
    <row r="14" spans="1:3">
      <c r="A14" s="4" t="s">
        <v>454</v>
      </c>
    </row>
    <row r="15" spans="1:3">
      <c r="A15" s="3" t="s">
        <v>449</v>
      </c>
    </row>
    <row r="16" spans="1:3">
      <c r="A16" s="4" t="s">
        <v>452</v>
      </c>
      <c r="B16" s="5" t="n">
        <v>-30</v>
      </c>
    </row>
    <row r="17" spans="1:3">
      <c r="A17" s="4" t="s">
        <v>452</v>
      </c>
      <c r="C17" s="5" t="n">
        <v>-32</v>
      </c>
    </row>
    <row r="18" spans="1:3">
      <c r="A18" s="4" t="s">
        <v>455</v>
      </c>
    </row>
    <row r="19" spans="1:3">
      <c r="A19" s="3" t="s">
        <v>449</v>
      </c>
    </row>
    <row r="20" spans="1:3">
      <c r="A20" s="4" t="s">
        <v>452</v>
      </c>
      <c r="B20" s="5" t="n">
        <v>360</v>
      </c>
    </row>
    <row r="21" spans="1:3">
      <c r="A21" s="4" t="s">
        <v>452</v>
      </c>
      <c r="C21" s="5" t="n">
        <v>-429</v>
      </c>
    </row>
    <row r="22" spans="1:3">
      <c r="A22" s="4" t="s">
        <v>456</v>
      </c>
    </row>
    <row r="23" spans="1:3">
      <c r="A23" s="3" t="s">
        <v>449</v>
      </c>
    </row>
    <row r="24" spans="1:3">
      <c r="A24" s="4" t="s">
        <v>457</v>
      </c>
      <c r="B24" s="6" t="n">
        <v>6248</v>
      </c>
      <c r="C24" s="5" t="n">
        <v>-1006</v>
      </c>
    </row>
    <row r="25" spans="1:3">
      <c r="A25" s="4" t="s">
        <v>458</v>
      </c>
    </row>
    <row r="26" spans="1:3">
      <c r="A26" s="3" t="s">
        <v>449</v>
      </c>
    </row>
    <row r="27" spans="1:3">
      <c r="A27" s="4" t="s">
        <v>450</v>
      </c>
      <c r="C27" s="6" t="n">
        <v>-11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99</v>
      </c>
    </row>
    <row r="2" spans="1:3">
      <c r="A2" s="4" t="s">
        <v>424</v>
      </c>
    </row>
    <row r="3" spans="1:3">
      <c r="A3" s="3" t="s">
        <v>460</v>
      </c>
    </row>
    <row r="4" spans="1:3">
      <c r="A4" s="4" t="s">
        <v>461</v>
      </c>
      <c r="B4" s="6" t="n">
        <v>1736</v>
      </c>
      <c r="C4" s="6" t="n">
        <v>-3069</v>
      </c>
    </row>
    <row r="5" spans="1:3">
      <c r="A5" s="4" t="s">
        <v>429</v>
      </c>
    </row>
    <row r="6" spans="1:3">
      <c r="A6" s="3" t="s">
        <v>460</v>
      </c>
    </row>
    <row r="7" spans="1:3">
      <c r="A7" s="4" t="s">
        <v>461</v>
      </c>
      <c r="B7" s="5" t="n">
        <v>-9211</v>
      </c>
      <c r="C7" s="5" t="n">
        <v>-1032</v>
      </c>
    </row>
    <row r="8" spans="1:3">
      <c r="A8" s="4" t="s">
        <v>462</v>
      </c>
    </row>
    <row r="9" spans="1:3">
      <c r="A9" s="3" t="s">
        <v>460</v>
      </c>
    </row>
    <row r="10" spans="1:3">
      <c r="A10" s="4" t="s">
        <v>461</v>
      </c>
      <c r="B10" s="5" t="n">
        <v>-9600</v>
      </c>
      <c r="C10" s="5" t="n">
        <v>-14971</v>
      </c>
    </row>
    <row r="11" spans="1:3">
      <c r="A11" s="4" t="s">
        <v>463</v>
      </c>
    </row>
    <row r="12" spans="1:3">
      <c r="A12" s="3" t="s">
        <v>460</v>
      </c>
    </row>
    <row r="13" spans="1:3">
      <c r="A13" s="4" t="s">
        <v>461</v>
      </c>
      <c r="B13" s="5" t="n">
        <v>0</v>
      </c>
      <c r="C13" s="5" t="n">
        <v>0</v>
      </c>
    </row>
    <row r="14" spans="1:3">
      <c r="A14" s="4" t="s">
        <v>464</v>
      </c>
    </row>
    <row r="15" spans="1:3">
      <c r="A15" s="3" t="s">
        <v>460</v>
      </c>
    </row>
    <row r="16" spans="1:3">
      <c r="A16" s="4" t="s">
        <v>461</v>
      </c>
      <c r="B16" s="5" t="n">
        <v>0</v>
      </c>
      <c r="C16" s="5" t="n">
        <v>0</v>
      </c>
    </row>
    <row r="17" spans="1:3">
      <c r="A17" s="4" t="s">
        <v>465</v>
      </c>
    </row>
    <row r="18" spans="1:3">
      <c r="A18" s="3" t="s">
        <v>460</v>
      </c>
    </row>
    <row r="19" spans="1:3">
      <c r="A19" s="4" t="s">
        <v>461</v>
      </c>
      <c r="B19" s="5" t="n">
        <v>-9600</v>
      </c>
      <c r="C19" s="5" t="n">
        <v>-14971</v>
      </c>
    </row>
    <row r="20" spans="1:3">
      <c r="A20" s="4" t="s">
        <v>466</v>
      </c>
    </row>
    <row r="21" spans="1:3">
      <c r="A21" s="3" t="s">
        <v>460</v>
      </c>
    </row>
    <row r="22" spans="1:3">
      <c r="A22" s="4" t="s">
        <v>461</v>
      </c>
      <c r="B22" s="5" t="n">
        <v>1736</v>
      </c>
      <c r="C22" s="5" t="n">
        <v>-3069</v>
      </c>
    </row>
    <row r="23" spans="1:3">
      <c r="A23" s="4" t="s">
        <v>467</v>
      </c>
    </row>
    <row r="24" spans="1:3">
      <c r="A24" s="3" t="s">
        <v>460</v>
      </c>
    </row>
    <row r="25" spans="1:3">
      <c r="A25" s="4" t="s">
        <v>461</v>
      </c>
      <c r="B25" s="5" t="n">
        <v>-9211</v>
      </c>
      <c r="C25" s="5" t="n">
        <v>-1032</v>
      </c>
    </row>
    <row r="26" spans="1:3">
      <c r="A26" s="4" t="s">
        <v>468</v>
      </c>
    </row>
    <row r="27" spans="1:3">
      <c r="A27" s="3" t="s">
        <v>460</v>
      </c>
    </row>
    <row r="28" spans="1:3">
      <c r="A28" s="4" t="s">
        <v>461</v>
      </c>
      <c r="B28" s="5" t="n">
        <v>0</v>
      </c>
      <c r="C28" s="5" t="n">
        <v>0</v>
      </c>
    </row>
    <row r="29" spans="1:3">
      <c r="A29" s="4" t="s">
        <v>469</v>
      </c>
    </row>
    <row r="30" spans="1:3">
      <c r="A30" s="3" t="s">
        <v>460</v>
      </c>
    </row>
    <row r="31" spans="1:3">
      <c r="A31" s="4" t="s">
        <v>461</v>
      </c>
      <c r="B31" s="5" t="n">
        <v>0</v>
      </c>
      <c r="C31" s="5" t="n">
        <v>0</v>
      </c>
    </row>
    <row r="32" spans="1:3">
      <c r="A32" s="4" t="s">
        <v>470</v>
      </c>
    </row>
    <row r="33" spans="1:3">
      <c r="A33" s="3" t="s">
        <v>460</v>
      </c>
    </row>
    <row r="34" spans="1:3">
      <c r="A34" s="4" t="s">
        <v>461</v>
      </c>
      <c r="B34" s="5" t="n">
        <v>0</v>
      </c>
      <c r="C34" s="5" t="n">
        <v>0</v>
      </c>
    </row>
    <row r="35" spans="1:3">
      <c r="A35" s="4" t="s">
        <v>471</v>
      </c>
    </row>
    <row r="36" spans="1:3">
      <c r="A36" s="3" t="s">
        <v>460</v>
      </c>
    </row>
    <row r="37" spans="1:3">
      <c r="A37" s="4" t="s">
        <v>461</v>
      </c>
      <c r="B37" s="6" t="n">
        <v>0</v>
      </c>
      <c r="C3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8</v>
      </c>
    </row>
    <row r="3" spans="1:3">
      <c r="A3" s="4" t="s">
        <v>473</v>
      </c>
    </row>
    <row r="4" spans="1:3">
      <c r="A4" s="3" t="s">
        <v>474</v>
      </c>
    </row>
    <row r="5" spans="1:3">
      <c r="A5" s="4" t="s">
        <v>475</v>
      </c>
      <c r="B5" s="6" t="n">
        <v>2582</v>
      </c>
    </row>
    <row r="6" spans="1:3">
      <c r="A6" s="4" t="s">
        <v>476</v>
      </c>
    </row>
    <row r="7" spans="1:3">
      <c r="A7" s="3" t="s">
        <v>474</v>
      </c>
    </row>
    <row r="8" spans="1:3">
      <c r="A8" s="4" t="s">
        <v>477</v>
      </c>
      <c r="B8" s="5" t="n">
        <v>360</v>
      </c>
      <c r="C8" s="6" t="n">
        <v>393</v>
      </c>
    </row>
    <row r="9" spans="1:3">
      <c r="A9" s="4" t="s">
        <v>478</v>
      </c>
      <c r="B9" s="5" t="n">
        <v>1830</v>
      </c>
      <c r="C9" s="5" t="n">
        <v>2472</v>
      </c>
    </row>
    <row r="10" spans="1:3">
      <c r="A10" s="4" t="s">
        <v>479</v>
      </c>
      <c r="B10" s="5" t="n">
        <v>-106</v>
      </c>
      <c r="C10" s="5" t="n">
        <v>-102</v>
      </c>
    </row>
    <row r="11" spans="1:3">
      <c r="A11" s="4" t="s">
        <v>88</v>
      </c>
      <c r="B11" s="5" t="n">
        <v>-22</v>
      </c>
      <c r="C11" s="5" t="n">
        <v>0</v>
      </c>
    </row>
    <row r="12" spans="1:3">
      <c r="A12" s="4" t="s">
        <v>480</v>
      </c>
      <c r="B12" s="5" t="n">
        <v>2062</v>
      </c>
      <c r="C12" s="5" t="n">
        <v>2763</v>
      </c>
    </row>
    <row r="13" spans="1:3">
      <c r="A13" s="4" t="s">
        <v>481</v>
      </c>
    </row>
    <row r="14" spans="1:3">
      <c r="A14" s="3" t="s">
        <v>474</v>
      </c>
    </row>
    <row r="15" spans="1:3">
      <c r="A15" s="4" t="s">
        <v>477</v>
      </c>
      <c r="B15" s="5" t="n">
        <v>2497</v>
      </c>
      <c r="C15" s="5" t="n">
        <v>2244</v>
      </c>
    </row>
    <row r="16" spans="1:3">
      <c r="A16" s="4" t="s">
        <v>478</v>
      </c>
      <c r="B16" s="5" t="n">
        <v>8308</v>
      </c>
      <c r="C16" s="5" t="n">
        <v>9875</v>
      </c>
    </row>
    <row r="17" spans="1:3">
      <c r="A17" s="4" t="s">
        <v>482</v>
      </c>
      <c r="B17" s="5" t="n">
        <v>-14194</v>
      </c>
      <c r="C17" s="5" t="n">
        <v>-11990</v>
      </c>
    </row>
    <row r="18" spans="1:3">
      <c r="A18" s="4" t="s">
        <v>479</v>
      </c>
      <c r="B18" s="5" t="n">
        <v>7221</v>
      </c>
      <c r="C18" s="5" t="n">
        <v>8284</v>
      </c>
    </row>
    <row r="19" spans="1:3">
      <c r="A19" s="4" t="s">
        <v>88</v>
      </c>
      <c r="B19" s="5" t="n">
        <v>192</v>
      </c>
      <c r="C19" s="5" t="n">
        <v>0</v>
      </c>
    </row>
    <row r="20" spans="1:3">
      <c r="A20" s="4" t="s">
        <v>480</v>
      </c>
      <c r="B20" s="5" t="n">
        <v>4024</v>
      </c>
      <c r="C20" s="5" t="n">
        <v>8413</v>
      </c>
    </row>
    <row r="21" spans="1:3">
      <c r="A21" s="4" t="s">
        <v>483</v>
      </c>
    </row>
    <row r="22" spans="1:3">
      <c r="A22" s="3" t="s">
        <v>474</v>
      </c>
    </row>
    <row r="23" spans="1:3">
      <c r="A23" s="4" t="s">
        <v>478</v>
      </c>
      <c r="B23" s="5" t="n">
        <v>2099</v>
      </c>
      <c r="C23" s="5" t="n">
        <v>2821</v>
      </c>
    </row>
    <row r="24" spans="1:3">
      <c r="A24" s="4" t="s">
        <v>482</v>
      </c>
      <c r="B24" s="5" t="n">
        <v>-2218</v>
      </c>
      <c r="C24" s="5" t="n">
        <v>-2947</v>
      </c>
    </row>
    <row r="25" spans="1:3">
      <c r="A25" s="4" t="s">
        <v>479</v>
      </c>
      <c r="B25" s="5" t="n">
        <v>1034</v>
      </c>
      <c r="C25" s="5" t="n">
        <v>949</v>
      </c>
    </row>
    <row r="26" spans="1:3">
      <c r="A26" s="4" t="s">
        <v>88</v>
      </c>
      <c r="B26" s="5" t="n">
        <v>66</v>
      </c>
      <c r="C26" s="5" t="n">
        <v>0</v>
      </c>
    </row>
    <row r="27" spans="1:3">
      <c r="A27" s="4" t="s">
        <v>480</v>
      </c>
      <c r="B27" s="6" t="n">
        <v>981</v>
      </c>
      <c r="C27" s="6" t="n">
        <v>8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1</v>
      </c>
      <c r="B1" s="2" t="s">
        <v>2</v>
      </c>
      <c r="C1" s="2" t="s">
        <v>99</v>
      </c>
    </row>
    <row r="2" spans="1:3">
      <c r="A2" s="3" t="s">
        <v>152</v>
      </c>
    </row>
    <row r="3" spans="1:3">
      <c r="A3" s="4" t="s">
        <v>153</v>
      </c>
      <c r="B3" s="6" t="n">
        <v>10449</v>
      </c>
      <c r="C3" s="6" t="n">
        <v>8109</v>
      </c>
    </row>
    <row r="4" spans="1:3">
      <c r="A4" s="4" t="s">
        <v>154</v>
      </c>
      <c r="B4" s="5" t="n">
        <v>32293</v>
      </c>
      <c r="C4" s="5" t="n">
        <v>26121</v>
      </c>
    </row>
    <row r="5" spans="1:3">
      <c r="A5" s="4" t="s">
        <v>155</v>
      </c>
      <c r="B5" s="6" t="n">
        <v>128403</v>
      </c>
      <c r="C5" s="6" t="n">
        <v>123735</v>
      </c>
    </row>
    <row r="6" spans="1:3">
      <c r="A6" s="4" t="s">
        <v>156</v>
      </c>
      <c r="B6" s="6" t="n">
        <v>1</v>
      </c>
      <c r="C6" s="6" t="n">
        <v>1</v>
      </c>
    </row>
    <row r="7" spans="1:3">
      <c r="A7" s="4" t="s">
        <v>157</v>
      </c>
      <c r="B7" s="5" t="n">
        <v>5000000</v>
      </c>
      <c r="C7" s="5" t="n">
        <v>5000000</v>
      </c>
    </row>
    <row r="8" spans="1:3">
      <c r="A8" s="4" t="s">
        <v>158</v>
      </c>
      <c r="B8" s="5" t="n">
        <v>0</v>
      </c>
      <c r="C8" s="5" t="n">
        <v>0</v>
      </c>
    </row>
    <row r="9" spans="1:3">
      <c r="A9" s="4" t="s">
        <v>159</v>
      </c>
      <c r="B9" s="6" t="n">
        <v>1</v>
      </c>
      <c r="C9" s="6" t="n">
        <v>1</v>
      </c>
    </row>
    <row r="10" spans="1:3">
      <c r="A10" s="4" t="s">
        <v>160</v>
      </c>
      <c r="B10" s="5" t="n">
        <v>300000000</v>
      </c>
      <c r="C10" s="5" t="n">
        <v>300000000</v>
      </c>
    </row>
    <row r="11" spans="1:3">
      <c r="A11" s="4" t="s">
        <v>161</v>
      </c>
      <c r="B11" s="5" t="n">
        <v>87850292</v>
      </c>
      <c r="C11" s="5" t="n">
        <v>87850292</v>
      </c>
    </row>
    <row r="12" spans="1:3">
      <c r="A12" s="4" t="s">
        <v>162</v>
      </c>
      <c r="B12" s="5" t="n">
        <v>37567907</v>
      </c>
      <c r="C12" s="5" t="n">
        <v>376470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58</v>
      </c>
    </row>
    <row r="3" spans="1:3">
      <c r="A3" s="3" t="s">
        <v>485</v>
      </c>
    </row>
    <row r="4" spans="1:3">
      <c r="A4" s="4" t="s">
        <v>486</v>
      </c>
      <c r="B4" s="6" t="n">
        <v>1327733</v>
      </c>
      <c r="C4" s="6" t="n">
        <v>1232443</v>
      </c>
    </row>
    <row r="5" spans="1:3">
      <c r="A5" s="4" t="s">
        <v>72</v>
      </c>
      <c r="B5" s="5" t="n">
        <v>-11317</v>
      </c>
      <c r="C5" s="5" t="n">
        <v>7178</v>
      </c>
    </row>
    <row r="6" spans="1:3">
      <c r="A6" s="4" t="s">
        <v>487</v>
      </c>
      <c r="B6" s="5" t="n">
        <v>-53226</v>
      </c>
    </row>
    <row r="7" spans="1:3">
      <c r="A7" s="4" t="s">
        <v>488</v>
      </c>
      <c r="B7" s="5" t="n">
        <v>-64974</v>
      </c>
      <c r="C7" s="5" t="n">
        <v>14149</v>
      </c>
    </row>
    <row r="8" spans="1:3">
      <c r="A8" s="4" t="s">
        <v>489</v>
      </c>
      <c r="B8" s="5" t="n">
        <v>99</v>
      </c>
      <c r="C8" s="5" t="n">
        <v>-290</v>
      </c>
    </row>
    <row r="9" spans="1:3">
      <c r="A9" s="4" t="s">
        <v>490</v>
      </c>
      <c r="B9" s="5" t="n">
        <v>-5277</v>
      </c>
      <c r="C9" s="5" t="n">
        <v>-5262</v>
      </c>
    </row>
    <row r="10" spans="1:3">
      <c r="A10" s="4" t="s">
        <v>491</v>
      </c>
      <c r="B10" s="5" t="n">
        <v>-62272</v>
      </c>
    </row>
    <row r="11" spans="1:3">
      <c r="A11" s="4" t="s">
        <v>492</v>
      </c>
      <c r="B11" s="6" t="n">
        <v>1195740</v>
      </c>
      <c r="C11" s="6" t="n">
        <v>1248218</v>
      </c>
    </row>
    <row r="12" spans="1:3">
      <c r="A12" s="4" t="s">
        <v>493</v>
      </c>
      <c r="B12" s="9" t="n">
        <v>0.105</v>
      </c>
      <c r="C12" s="9" t="n">
        <v>0.105</v>
      </c>
    </row>
    <row r="13" spans="1:3">
      <c r="A13" s="4" t="s">
        <v>494</v>
      </c>
    </row>
    <row r="14" spans="1:3">
      <c r="A14" s="3" t="s">
        <v>485</v>
      </c>
    </row>
    <row r="15" spans="1:3">
      <c r="A15" s="4" t="s">
        <v>486</v>
      </c>
      <c r="B15" s="6" t="n">
        <v>1264625</v>
      </c>
      <c r="C15" s="6" t="n">
        <v>1172043</v>
      </c>
    </row>
    <row r="16" spans="1:3">
      <c r="A16" s="4" t="s">
        <v>72</v>
      </c>
      <c r="B16" s="5" t="n">
        <v>-11591</v>
      </c>
      <c r="C16" s="5" t="n">
        <v>6979</v>
      </c>
    </row>
    <row r="17" spans="1:3">
      <c r="A17" s="4" t="s">
        <v>487</v>
      </c>
      <c r="B17" s="5" t="n">
        <v>-52682</v>
      </c>
    </row>
    <row r="18" spans="1:3">
      <c r="A18" s="4" t="s">
        <v>488</v>
      </c>
      <c r="C18" s="5" t="n">
        <v>13170</v>
      </c>
    </row>
    <row r="19" spans="1:3">
      <c r="A19" s="4" t="s">
        <v>489</v>
      </c>
      <c r="B19" s="5" t="n">
        <v>99</v>
      </c>
      <c r="C19" s="5" t="n">
        <v>-290</v>
      </c>
    </row>
    <row r="20" spans="1:3">
      <c r="A20" s="4" t="s">
        <v>490</v>
      </c>
      <c r="B20" s="5" t="n">
        <v>-5277</v>
      </c>
      <c r="C20" s="5" t="n">
        <v>-5262</v>
      </c>
    </row>
    <row r="21" spans="1:3">
      <c r="A21" s="4" t="s">
        <v>491</v>
      </c>
      <c r="B21" s="5" t="n">
        <v>-17462</v>
      </c>
    </row>
    <row r="22" spans="1:3">
      <c r="A22" s="4" t="s">
        <v>492</v>
      </c>
      <c r="B22" s="5" t="n">
        <v>1177712</v>
      </c>
      <c r="C22" s="5" t="n">
        <v>1186640</v>
      </c>
    </row>
    <row r="23" spans="1:3">
      <c r="A23" s="4" t="s">
        <v>495</v>
      </c>
    </row>
    <row r="24" spans="1:3">
      <c r="A24" s="3" t="s">
        <v>485</v>
      </c>
    </row>
    <row r="25" spans="1:3">
      <c r="A25" s="4" t="s">
        <v>486</v>
      </c>
      <c r="B25" s="5" t="n">
        <v>87850</v>
      </c>
      <c r="C25" s="5" t="n">
        <v>87850</v>
      </c>
    </row>
    <row r="26" spans="1:3">
      <c r="A26" s="4" t="s">
        <v>492</v>
      </c>
      <c r="B26" s="5" t="n">
        <v>87850</v>
      </c>
      <c r="C26" s="5" t="n">
        <v>87850</v>
      </c>
    </row>
    <row r="27" spans="1:3">
      <c r="A27" s="4" t="s">
        <v>496</v>
      </c>
    </row>
    <row r="28" spans="1:3">
      <c r="A28" s="3" t="s">
        <v>485</v>
      </c>
    </row>
    <row r="29" spans="1:3">
      <c r="A29" s="4" t="s">
        <v>486</v>
      </c>
      <c r="B29" s="5" t="n">
        <v>22175</v>
      </c>
      <c r="C29" s="5" t="n">
        <v>21124</v>
      </c>
    </row>
    <row r="30" spans="1:3">
      <c r="A30" s="4" t="s">
        <v>489</v>
      </c>
      <c r="B30" s="5" t="n">
        <v>-1235</v>
      </c>
      <c r="C30" s="5" t="n">
        <v>-1579</v>
      </c>
    </row>
    <row r="31" spans="1:3">
      <c r="A31" s="4" t="s">
        <v>491</v>
      </c>
      <c r="B31" s="5" t="n">
        <v>-5714</v>
      </c>
    </row>
    <row r="32" spans="1:3">
      <c r="A32" s="4" t="s">
        <v>492</v>
      </c>
      <c r="B32" s="5" t="n">
        <v>15226</v>
      </c>
      <c r="C32" s="5" t="n">
        <v>19545</v>
      </c>
    </row>
    <row r="33" spans="1:3">
      <c r="A33" s="4" t="s">
        <v>497</v>
      </c>
    </row>
    <row r="34" spans="1:3">
      <c r="A34" s="3" t="s">
        <v>485</v>
      </c>
    </row>
    <row r="35" spans="1:3">
      <c r="A35" s="4" t="s">
        <v>486</v>
      </c>
      <c r="B35" s="5" t="n">
        <v>2524963</v>
      </c>
      <c r="C35" s="5" t="n">
        <v>2449714</v>
      </c>
    </row>
    <row r="36" spans="1:3">
      <c r="A36" s="4" t="s">
        <v>72</v>
      </c>
      <c r="B36" s="5" t="n">
        <v>-11591</v>
      </c>
      <c r="C36" s="5" t="n">
        <v>6979</v>
      </c>
    </row>
    <row r="37" spans="1:3">
      <c r="A37" s="4" t="s">
        <v>489</v>
      </c>
      <c r="B37" s="5" t="n">
        <v>-43</v>
      </c>
      <c r="C37" s="5" t="n">
        <v>-64</v>
      </c>
    </row>
    <row r="38" spans="1:3">
      <c r="A38" s="4" t="s">
        <v>490</v>
      </c>
      <c r="B38" s="5" t="n">
        <v>-5277</v>
      </c>
      <c r="C38" s="5" t="n">
        <v>-5262</v>
      </c>
    </row>
    <row r="39" spans="1:3">
      <c r="A39" s="4" t="s">
        <v>492</v>
      </c>
      <c r="B39" s="5" t="n">
        <v>2508052</v>
      </c>
      <c r="C39" s="5" t="n">
        <v>2451367</v>
      </c>
    </row>
    <row r="40" spans="1:3">
      <c r="A40" s="4" t="s">
        <v>498</v>
      </c>
    </row>
    <row r="41" spans="1:3">
      <c r="A41" s="3" t="s">
        <v>485</v>
      </c>
    </row>
    <row r="42" spans="1:3">
      <c r="A42" s="4" t="s">
        <v>486</v>
      </c>
      <c r="B42" s="5" t="n">
        <v>-447580</v>
      </c>
      <c r="C42" s="5" t="n">
        <v>-461589</v>
      </c>
    </row>
    <row r="43" spans="1:3">
      <c r="A43" s="4" t="s">
        <v>487</v>
      </c>
      <c r="B43" s="5" t="n">
        <v>-52682</v>
      </c>
    </row>
    <row r="44" spans="1:3">
      <c r="A44" s="4" t="s">
        <v>488</v>
      </c>
      <c r="C44" s="5" t="n">
        <v>13170</v>
      </c>
    </row>
    <row r="45" spans="1:3">
      <c r="A45" s="4" t="s">
        <v>491</v>
      </c>
      <c r="B45" s="5" t="n">
        <v>-11748</v>
      </c>
    </row>
    <row r="46" spans="1:3">
      <c r="A46" s="4" t="s">
        <v>492</v>
      </c>
      <c r="B46" s="5" t="n">
        <v>-512010</v>
      </c>
      <c r="C46" s="5" t="n">
        <v>-448419</v>
      </c>
    </row>
    <row r="47" spans="1:3">
      <c r="A47" s="4" t="s">
        <v>499</v>
      </c>
    </row>
    <row r="48" spans="1:3">
      <c r="A48" s="3" t="s">
        <v>485</v>
      </c>
    </row>
    <row r="49" spans="1:3">
      <c r="A49" s="4" t="s">
        <v>486</v>
      </c>
      <c r="B49" s="5" t="n">
        <v>-922783</v>
      </c>
      <c r="C49" s="5" t="n">
        <v>-925056</v>
      </c>
    </row>
    <row r="50" spans="1:3">
      <c r="A50" s="4" t="s">
        <v>489</v>
      </c>
      <c r="B50" s="5" t="n">
        <v>1377</v>
      </c>
      <c r="C50" s="5" t="n">
        <v>1353</v>
      </c>
    </row>
    <row r="51" spans="1:3">
      <c r="A51" s="4" t="s">
        <v>492</v>
      </c>
      <c r="B51" s="5" t="n">
        <v>-921406</v>
      </c>
      <c r="C51" s="5" t="n">
        <v>-923703</v>
      </c>
    </row>
    <row r="52" spans="1:3">
      <c r="A52" s="4" t="s">
        <v>97</v>
      </c>
    </row>
    <row r="53" spans="1:3">
      <c r="A53" s="3" t="s">
        <v>485</v>
      </c>
    </row>
    <row r="54" spans="1:3">
      <c r="A54" s="4" t="s">
        <v>486</v>
      </c>
      <c r="B54" s="5" t="n">
        <v>63108</v>
      </c>
      <c r="C54" s="5" t="n">
        <v>60400</v>
      </c>
    </row>
    <row r="55" spans="1:3">
      <c r="A55" s="4" t="s">
        <v>72</v>
      </c>
      <c r="B55" s="5" t="n">
        <v>274</v>
      </c>
      <c r="C55" s="5" t="n">
        <v>199</v>
      </c>
    </row>
    <row r="56" spans="1:3">
      <c r="A56" s="4" t="s">
        <v>487</v>
      </c>
      <c r="B56" s="5" t="n">
        <v>-544</v>
      </c>
    </row>
    <row r="57" spans="1:3">
      <c r="A57" s="4" t="s">
        <v>488</v>
      </c>
      <c r="C57" s="5" t="n">
        <v>979</v>
      </c>
    </row>
    <row r="58" spans="1:3">
      <c r="A58" s="4" t="s">
        <v>491</v>
      </c>
      <c r="B58" s="5" t="n">
        <v>-44810</v>
      </c>
    </row>
    <row r="59" spans="1:3">
      <c r="A59" s="4" t="s">
        <v>492</v>
      </c>
      <c r="B59" s="6" t="n">
        <v>18028</v>
      </c>
      <c r="C59" s="6" t="n">
        <v>615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58</v>
      </c>
    </row>
    <row r="3" spans="1:3">
      <c r="A3" s="3" t="s">
        <v>501</v>
      </c>
    </row>
    <row r="4" spans="1:3">
      <c r="A4" s="4" t="s">
        <v>502</v>
      </c>
      <c r="B4" s="6" t="n">
        <v>1264625</v>
      </c>
    </row>
    <row r="5" spans="1:3">
      <c r="A5" s="4" t="s">
        <v>503</v>
      </c>
      <c r="B5" s="5" t="n">
        <v>-84089</v>
      </c>
      <c r="C5" s="6" t="n">
        <v>7145</v>
      </c>
    </row>
    <row r="6" spans="1:3">
      <c r="A6" s="4" t="s">
        <v>91</v>
      </c>
      <c r="B6" s="5" t="n">
        <v>4708</v>
      </c>
      <c r="C6" s="5" t="n">
        <v>-1460</v>
      </c>
    </row>
    <row r="7" spans="1:3">
      <c r="A7" s="4" t="s">
        <v>504</v>
      </c>
      <c r="B7" s="5" t="n">
        <v>8841</v>
      </c>
      <c r="C7" s="5" t="n">
        <v>245</v>
      </c>
    </row>
    <row r="8" spans="1:3">
      <c r="A8" s="4" t="s">
        <v>505</v>
      </c>
      <c r="B8" s="5" t="n">
        <v>-510</v>
      </c>
      <c r="C8" s="5" t="n">
        <v>62</v>
      </c>
    </row>
    <row r="9" spans="1:3">
      <c r="A9" s="4" t="s">
        <v>504</v>
      </c>
      <c r="B9" s="5" t="n">
        <v>-1765</v>
      </c>
      <c r="C9" s="5" t="n">
        <v>-1953</v>
      </c>
    </row>
    <row r="10" spans="1:3">
      <c r="A10" s="4" t="s">
        <v>93</v>
      </c>
      <c r="B10" s="5" t="n">
        <v>-64430</v>
      </c>
      <c r="C10" s="5" t="n">
        <v>13170</v>
      </c>
    </row>
    <row r="11" spans="1:3">
      <c r="A11" s="4" t="s">
        <v>506</v>
      </c>
      <c r="B11" s="5" t="n">
        <v>1177712</v>
      </c>
    </row>
    <row r="12" spans="1:3">
      <c r="A12" s="4" t="s">
        <v>507</v>
      </c>
    </row>
    <row r="13" spans="1:3">
      <c r="A13" s="3" t="s">
        <v>501</v>
      </c>
    </row>
    <row r="14" spans="1:3">
      <c r="A14" s="4" t="s">
        <v>502</v>
      </c>
      <c r="B14" s="5" t="n">
        <v>-447580</v>
      </c>
      <c r="C14" s="5" t="n">
        <v>-461589</v>
      </c>
    </row>
    <row r="15" spans="1:3">
      <c r="A15" s="4" t="s">
        <v>506</v>
      </c>
      <c r="B15" s="5" t="n">
        <v>-512010</v>
      </c>
      <c r="C15" s="5" t="n">
        <v>-448419</v>
      </c>
    </row>
    <row r="16" spans="1:3">
      <c r="A16" s="4" t="s">
        <v>508</v>
      </c>
    </row>
    <row r="17" spans="1:3">
      <c r="A17" s="3" t="s">
        <v>501</v>
      </c>
    </row>
    <row r="18" spans="1:3">
      <c r="A18" s="4" t="s">
        <v>502</v>
      </c>
      <c r="B18" s="5" t="n">
        <v>-58186</v>
      </c>
      <c r="C18" s="5" t="n">
        <v>-62133</v>
      </c>
    </row>
    <row r="19" spans="1:3">
      <c r="A19" s="4" t="s">
        <v>503</v>
      </c>
      <c r="B19" s="5" t="n">
        <v>-48998</v>
      </c>
      <c r="C19" s="5" t="n">
        <v>8328</v>
      </c>
    </row>
    <row r="20" spans="1:3">
      <c r="A20" s="4" t="s">
        <v>93</v>
      </c>
      <c r="B20" s="5" t="n">
        <v>-48998</v>
      </c>
      <c r="C20" s="5" t="n">
        <v>8328</v>
      </c>
    </row>
    <row r="21" spans="1:3">
      <c r="A21" s="4" t="s">
        <v>506</v>
      </c>
      <c r="B21" s="5" t="n">
        <v>-107184</v>
      </c>
      <c r="C21" s="5" t="n">
        <v>-53805</v>
      </c>
    </row>
    <row r="22" spans="1:3">
      <c r="A22" s="4" t="s">
        <v>509</v>
      </c>
    </row>
    <row r="23" spans="1:3">
      <c r="A23" s="3" t="s">
        <v>501</v>
      </c>
    </row>
    <row r="24" spans="1:3">
      <c r="A24" s="4" t="s">
        <v>502</v>
      </c>
      <c r="B24" s="5" t="n">
        <v>-549</v>
      </c>
      <c r="C24" s="5" t="n">
        <v>2150</v>
      </c>
    </row>
    <row r="25" spans="1:3">
      <c r="A25" s="4" t="s">
        <v>503</v>
      </c>
      <c r="B25" s="5" t="n">
        <v>-3601</v>
      </c>
      <c r="C25" s="5" t="n">
        <v>-1183</v>
      </c>
    </row>
    <row r="26" spans="1:3">
      <c r="A26" s="4" t="s">
        <v>504</v>
      </c>
      <c r="B26" s="5" t="n">
        <v>984</v>
      </c>
      <c r="C26" s="5" t="n">
        <v>245</v>
      </c>
    </row>
    <row r="27" spans="1:3">
      <c r="A27" s="4" t="s">
        <v>505</v>
      </c>
      <c r="B27" s="5" t="n">
        <v>-510</v>
      </c>
      <c r="C27" s="5" t="n">
        <v>62</v>
      </c>
    </row>
    <row r="28" spans="1:3">
      <c r="A28" s="4" t="s">
        <v>504</v>
      </c>
      <c r="B28" s="5" t="n">
        <v>53</v>
      </c>
      <c r="C28" s="5" t="n">
        <v>88</v>
      </c>
    </row>
    <row r="29" spans="1:3">
      <c r="A29" s="4" t="s">
        <v>93</v>
      </c>
      <c r="B29" s="5" t="n">
        <v>-3074</v>
      </c>
      <c r="C29" s="5" t="n">
        <v>-788</v>
      </c>
    </row>
    <row r="30" spans="1:3">
      <c r="A30" s="4" t="s">
        <v>506</v>
      </c>
      <c r="B30" s="5" t="n">
        <v>-3623</v>
      </c>
      <c r="C30" s="5" t="n">
        <v>1362</v>
      </c>
    </row>
    <row r="31" spans="1:3">
      <c r="A31" s="4" t="s">
        <v>510</v>
      </c>
    </row>
    <row r="32" spans="1:3">
      <c r="A32" s="3" t="s">
        <v>501</v>
      </c>
    </row>
    <row r="33" spans="1:3">
      <c r="A33" s="4" t="s">
        <v>502</v>
      </c>
      <c r="B33" s="5" t="n">
        <v>-388845</v>
      </c>
      <c r="C33" s="5" t="n">
        <v>-401606</v>
      </c>
    </row>
    <row r="34" spans="1:3">
      <c r="A34" s="4" t="s">
        <v>503</v>
      </c>
      <c r="B34" s="5" t="n">
        <v>-31490</v>
      </c>
    </row>
    <row r="35" spans="1:3">
      <c r="A35" s="4" t="s">
        <v>91</v>
      </c>
      <c r="B35" s="5" t="n">
        <v>4708</v>
      </c>
      <c r="C35" s="5" t="n">
        <v>-1460</v>
      </c>
    </row>
    <row r="36" spans="1:3">
      <c r="A36" s="4" t="s">
        <v>504</v>
      </c>
      <c r="B36" s="5" t="n">
        <v>7857</v>
      </c>
    </row>
    <row r="37" spans="1:3">
      <c r="A37" s="4" t="s">
        <v>504</v>
      </c>
      <c r="B37" s="5" t="n">
        <v>-1818</v>
      </c>
      <c r="C37" s="5" t="n">
        <v>-2041</v>
      </c>
    </row>
    <row r="38" spans="1:3">
      <c r="A38" s="4" t="s">
        <v>93</v>
      </c>
      <c r="B38" s="5" t="n">
        <v>-12358</v>
      </c>
      <c r="C38" s="5" t="n">
        <v>5630</v>
      </c>
    </row>
    <row r="39" spans="1:3">
      <c r="A39" s="4" t="s">
        <v>506</v>
      </c>
      <c r="B39" s="5" t="n">
        <v>-401203</v>
      </c>
      <c r="C39" s="5" t="n">
        <v>-395976</v>
      </c>
    </row>
    <row r="40" spans="1:3">
      <c r="A40" s="4" t="s">
        <v>511</v>
      </c>
    </row>
    <row r="41" spans="1:3">
      <c r="A41" s="3" t="s">
        <v>501</v>
      </c>
    </row>
    <row r="42" spans="1:3">
      <c r="A42" s="4" t="s">
        <v>505</v>
      </c>
      <c r="B42" s="5" t="n">
        <v>236</v>
      </c>
      <c r="C42" s="5" t="n">
        <v>-102</v>
      </c>
    </row>
    <row r="43" spans="1:3">
      <c r="A43" s="4" t="s">
        <v>512</v>
      </c>
    </row>
    <row r="44" spans="1:3">
      <c r="A44" s="3" t="s">
        <v>501</v>
      </c>
    </row>
    <row r="45" spans="1:3">
      <c r="A45" s="4" t="s">
        <v>505</v>
      </c>
      <c r="B45" s="6" t="n">
        <v>8149</v>
      </c>
      <c r="C45" s="6" t="n">
        <v>92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58</v>
      </c>
    </row>
    <row r="3" spans="1:3">
      <c r="A3" s="3" t="s">
        <v>223</v>
      </c>
    </row>
    <row r="4" spans="1:3">
      <c r="A4" s="4" t="s">
        <v>73</v>
      </c>
      <c r="B4" s="6" t="n">
        <v>274</v>
      </c>
      <c r="C4" s="6" t="n">
        <v>199</v>
      </c>
    </row>
    <row r="5" spans="1:3">
      <c r="A5" s="3" t="s">
        <v>79</v>
      </c>
    </row>
    <row r="6" spans="1:3">
      <c r="A6" s="4" t="s">
        <v>514</v>
      </c>
      <c r="B6" s="5" t="n">
        <v>-544</v>
      </c>
      <c r="C6" s="5" t="n">
        <v>979</v>
      </c>
    </row>
    <row r="7" spans="1:3">
      <c r="A7" s="4" t="s">
        <v>515</v>
      </c>
      <c r="B7" s="6" t="n">
        <v>-270</v>
      </c>
      <c r="C7" s="6" t="n">
        <v>11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16</v>
      </c>
      <c r="B1" s="2" t="s">
        <v>1</v>
      </c>
    </row>
    <row r="2" spans="1:3">
      <c r="B2" s="2" t="s">
        <v>517</v>
      </c>
      <c r="C2" s="2" t="s">
        <v>316</v>
      </c>
    </row>
    <row r="3" spans="1:3">
      <c r="A3" s="3" t="s">
        <v>231</v>
      </c>
    </row>
    <row r="4" spans="1:3">
      <c r="A4" s="4" t="s">
        <v>518</v>
      </c>
      <c r="B4" s="5" t="n">
        <v>30</v>
      </c>
    </row>
    <row r="5" spans="1:3">
      <c r="A5" s="4" t="s">
        <v>519</v>
      </c>
      <c r="B5" s="5" t="n">
        <v>35</v>
      </c>
    </row>
    <row r="6" spans="1:3">
      <c r="A6" s="4" t="s">
        <v>520</v>
      </c>
      <c r="B6" s="5" t="n">
        <v>300</v>
      </c>
    </row>
    <row r="7" spans="1:3">
      <c r="A7" s="4" t="s">
        <v>521</v>
      </c>
      <c r="B7" s="6" t="n">
        <v>0</v>
      </c>
    </row>
    <row r="8" spans="1:3">
      <c r="A8" s="4" t="s">
        <v>522</v>
      </c>
      <c r="B8" s="5" t="n">
        <v>33000000</v>
      </c>
    </row>
    <row r="9" spans="1:3">
      <c r="A9" s="4" t="s">
        <v>523</v>
      </c>
      <c r="B9" s="5" t="n">
        <v>123429000</v>
      </c>
      <c r="C9" s="6" t="n">
        <v>117219000</v>
      </c>
    </row>
    <row r="10" spans="1:3">
      <c r="A10" s="4" t="s">
        <v>524</v>
      </c>
      <c r="B10" s="5" t="n">
        <v>9334000</v>
      </c>
    </row>
    <row r="11" spans="1:3">
      <c r="A11" s="4" t="s">
        <v>525</v>
      </c>
      <c r="B11" s="5" t="n">
        <v>-485000</v>
      </c>
    </row>
    <row r="12" spans="1:3">
      <c r="A12" s="4" t="s">
        <v>526</v>
      </c>
      <c r="B12" s="5" t="n">
        <v>2639000</v>
      </c>
    </row>
    <row r="13" spans="1:3">
      <c r="A13" s="4" t="s">
        <v>527</v>
      </c>
      <c r="B13" s="6" t="n">
        <v>18577000</v>
      </c>
      <c r="C13" s="6" t="n">
        <v>2536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58</v>
      </c>
    </row>
    <row r="3" spans="1:3">
      <c r="A3" s="3" t="s">
        <v>231</v>
      </c>
    </row>
    <row r="4" spans="1:3">
      <c r="A4" s="4" t="s">
        <v>529</v>
      </c>
      <c r="B4" s="6" t="n">
        <v>11548</v>
      </c>
      <c r="C4" s="6" t="n">
        <v>108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2"/>
    <col customWidth="1" max="3" min="3" width="26"/>
    <col customWidth="1" max="4" min="4" width="14"/>
  </cols>
  <sheetData>
    <row r="1" spans="1:4">
      <c r="A1" s="1" t="s">
        <v>530</v>
      </c>
      <c r="B1" s="2" t="s">
        <v>314</v>
      </c>
      <c r="C1" s="2" t="s">
        <v>531</v>
      </c>
      <c r="D1" s="2" t="s">
        <v>532</v>
      </c>
    </row>
    <row r="2" spans="1:4">
      <c r="A2" s="3" t="s">
        <v>234</v>
      </c>
    </row>
    <row r="3" spans="1:4">
      <c r="A3" s="4" t="s">
        <v>533</v>
      </c>
      <c r="C3" s="5" t="n">
        <v>4</v>
      </c>
    </row>
    <row r="4" spans="1:4">
      <c r="A4" s="3" t="s">
        <v>534</v>
      </c>
    </row>
    <row r="5" spans="1:4">
      <c r="A5" s="4" t="s">
        <v>535</v>
      </c>
      <c r="C5" s="5" t="n">
        <v>3</v>
      </c>
    </row>
    <row r="6" spans="1:4">
      <c r="A6" s="4" t="s">
        <v>536</v>
      </c>
      <c r="C6" s="5" t="n">
        <v>2</v>
      </c>
    </row>
    <row r="7" spans="1:4">
      <c r="A7" s="4" t="s">
        <v>321</v>
      </c>
      <c r="B7" s="5" t="n">
        <v>300</v>
      </c>
    </row>
    <row r="8" spans="1:4">
      <c r="A8" s="4" t="s">
        <v>322</v>
      </c>
      <c r="B8" s="5" t="n">
        <v>400</v>
      </c>
    </row>
    <row r="9" spans="1:4">
      <c r="A9" s="4" t="s">
        <v>327</v>
      </c>
    </row>
    <row r="10" spans="1:4">
      <c r="A10" s="3" t="s">
        <v>534</v>
      </c>
    </row>
    <row r="11" spans="1:4">
      <c r="A11" s="4" t="s">
        <v>328</v>
      </c>
      <c r="D11" s="4" t="s">
        <v>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58</v>
      </c>
    </row>
    <row r="3" spans="1:3">
      <c r="A3" s="3" t="s">
        <v>538</v>
      </c>
    </row>
    <row r="4" spans="1:3">
      <c r="A4" s="4" t="s">
        <v>60</v>
      </c>
      <c r="B4" s="6" t="n">
        <v>531694</v>
      </c>
      <c r="C4" s="6" t="n">
        <v>619163</v>
      </c>
    </row>
    <row r="5" spans="1:3">
      <c r="A5" s="4" t="s">
        <v>539</v>
      </c>
      <c r="B5" s="5" t="n">
        <v>-6228</v>
      </c>
      <c r="C5" s="5" t="n">
        <v>26431</v>
      </c>
    </row>
    <row r="6" spans="1:3">
      <c r="A6" s="4" t="s">
        <v>66</v>
      </c>
      <c r="B6" s="5" t="n">
        <v>-5007</v>
      </c>
      <c r="C6" s="5" t="n">
        <v>-8314</v>
      </c>
    </row>
    <row r="7" spans="1:3">
      <c r="A7" s="4" t="s">
        <v>67</v>
      </c>
      <c r="B7" s="5" t="n">
        <v>1696</v>
      </c>
      <c r="C7" s="5" t="n">
        <v>3380</v>
      </c>
    </row>
    <row r="8" spans="1:3">
      <c r="A8" s="4" t="s">
        <v>68</v>
      </c>
      <c r="B8" s="5" t="n">
        <v>-4210</v>
      </c>
      <c r="C8" s="5" t="n">
        <v>-9362</v>
      </c>
    </row>
    <row r="9" spans="1:3">
      <c r="A9" s="4" t="s">
        <v>69</v>
      </c>
      <c r="B9" s="5" t="n">
        <v>1773</v>
      </c>
      <c r="C9" s="5" t="n">
        <v>1380</v>
      </c>
    </row>
    <row r="10" spans="1:3">
      <c r="A10" s="4" t="s">
        <v>70</v>
      </c>
      <c r="B10" s="5" t="n">
        <v>-11976</v>
      </c>
      <c r="C10" s="5" t="n">
        <v>13515</v>
      </c>
    </row>
    <row r="11" spans="1:3">
      <c r="A11" s="4" t="s">
        <v>344</v>
      </c>
    </row>
    <row r="12" spans="1:3">
      <c r="A12" s="3" t="s">
        <v>538</v>
      </c>
    </row>
    <row r="13" spans="1:3">
      <c r="A13" s="4" t="s">
        <v>60</v>
      </c>
      <c r="B13" s="5" t="n">
        <v>449486</v>
      </c>
      <c r="C13" s="5" t="n">
        <v>504758</v>
      </c>
    </row>
    <row r="14" spans="1:3">
      <c r="A14" s="4" t="s">
        <v>345</v>
      </c>
    </row>
    <row r="15" spans="1:3">
      <c r="A15" s="3" t="s">
        <v>538</v>
      </c>
    </row>
    <row r="16" spans="1:3">
      <c r="A16" s="4" t="s">
        <v>60</v>
      </c>
      <c r="B16" s="5" t="n">
        <v>82207</v>
      </c>
      <c r="C16" s="5" t="n">
        <v>114406</v>
      </c>
    </row>
    <row r="17" spans="1:3">
      <c r="A17" s="4" t="s">
        <v>346</v>
      </c>
    </row>
    <row r="18" spans="1:3">
      <c r="A18" s="3" t="s">
        <v>538</v>
      </c>
    </row>
    <row r="19" spans="1:3">
      <c r="A19" s="4" t="s">
        <v>60</v>
      </c>
      <c r="B19" s="5" t="n">
        <v>457055</v>
      </c>
      <c r="C19" s="5" t="n">
        <v>514936</v>
      </c>
    </row>
    <row r="20" spans="1:3">
      <c r="A20" s="4" t="s">
        <v>539</v>
      </c>
      <c r="B20" s="5" t="n">
        <v>10416</v>
      </c>
      <c r="C20" s="5" t="n">
        <v>38789</v>
      </c>
    </row>
    <row r="21" spans="1:3">
      <c r="A21" s="4" t="s">
        <v>350</v>
      </c>
    </row>
    <row r="22" spans="1:3">
      <c r="A22" s="3" t="s">
        <v>538</v>
      </c>
    </row>
    <row r="23" spans="1:3">
      <c r="A23" s="4" t="s">
        <v>60</v>
      </c>
      <c r="B23" s="5" t="n">
        <v>102387</v>
      </c>
      <c r="C23" s="5" t="n">
        <v>143785</v>
      </c>
    </row>
    <row r="24" spans="1:3">
      <c r="A24" s="4" t="s">
        <v>539</v>
      </c>
      <c r="B24" s="5" t="n">
        <v>-10279</v>
      </c>
      <c r="C24" s="5" t="n">
        <v>-1339</v>
      </c>
    </row>
    <row r="25" spans="1:3">
      <c r="A25" s="4" t="s">
        <v>540</v>
      </c>
    </row>
    <row r="26" spans="1:3">
      <c r="A26" s="3" t="s">
        <v>538</v>
      </c>
    </row>
    <row r="27" spans="1:3">
      <c r="A27" s="4" t="s">
        <v>60</v>
      </c>
      <c r="B27" s="5" t="n">
        <v>-27748</v>
      </c>
      <c r="C27" s="5" t="n">
        <v>-39558</v>
      </c>
    </row>
    <row r="28" spans="1:3">
      <c r="A28" s="4" t="s">
        <v>539</v>
      </c>
      <c r="B28" s="5" t="n">
        <v>586</v>
      </c>
      <c r="C28" s="5" t="n">
        <v>-566</v>
      </c>
    </row>
    <row r="29" spans="1:3">
      <c r="A29" s="4" t="s">
        <v>541</v>
      </c>
    </row>
    <row r="30" spans="1:3">
      <c r="A30" s="3" t="s">
        <v>538</v>
      </c>
    </row>
    <row r="31" spans="1:3">
      <c r="A31" s="4" t="s">
        <v>60</v>
      </c>
      <c r="B31" s="5" t="n">
        <v>7569</v>
      </c>
      <c r="C31" s="5" t="n">
        <v>10178</v>
      </c>
    </row>
    <row r="32" spans="1:3">
      <c r="A32" s="4" t="s">
        <v>542</v>
      </c>
    </row>
    <row r="33" spans="1:3">
      <c r="A33" s="3" t="s">
        <v>538</v>
      </c>
    </row>
    <row r="34" spans="1:3">
      <c r="A34" s="4" t="s">
        <v>60</v>
      </c>
      <c r="B34" s="5" t="n">
        <v>20180</v>
      </c>
      <c r="C34" s="5" t="n">
        <v>29379</v>
      </c>
    </row>
    <row r="35" spans="1:3">
      <c r="A35" s="4" t="s">
        <v>543</v>
      </c>
    </row>
    <row r="36" spans="1:3">
      <c r="A36" s="3" t="s">
        <v>538</v>
      </c>
    </row>
    <row r="37" spans="1:3">
      <c r="A37" s="4" t="s">
        <v>539</v>
      </c>
      <c r="B37" s="6" t="n">
        <v>-6951</v>
      </c>
      <c r="C37" s="6" t="n">
        <v>-104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544</v>
      </c>
      <c r="B1" s="1" t="s">
        <v>545</v>
      </c>
      <c r="C1" s="2" t="s">
        <v>546</v>
      </c>
    </row>
    <row r="2" spans="1:3">
      <c r="A2" s="4" t="s">
        <v>547</v>
      </c>
      <c r="B2" s="4" t="s">
        <v>548</v>
      </c>
      <c r="C2" s="6" t="n">
        <v>6669000</v>
      </c>
    </row>
    <row r="3" spans="1:3">
      <c r="A3" s="4" t="s">
        <v>547</v>
      </c>
      <c r="B3" s="4" t="s">
        <v>548</v>
      </c>
      <c r="C3" s="5" t="n">
        <v>6410000</v>
      </c>
    </row>
    <row r="4" spans="1:3">
      <c r="A4" s="4" t="s">
        <v>549</v>
      </c>
      <c r="B4" s="4" t="s">
        <v>550</v>
      </c>
      <c r="C4" s="5" t="n">
        <v>1597000</v>
      </c>
    </row>
    <row r="5" spans="1:3">
      <c r="A5" s="4" t="s">
        <v>549</v>
      </c>
      <c r="B5" s="4" t="s">
        <v>550</v>
      </c>
      <c r="C5" s="6" t="n">
        <v>149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63</v>
      </c>
      <c r="B1" s="2" t="s">
        <v>1</v>
      </c>
    </row>
    <row r="2" spans="1:3">
      <c r="B2" s="2" t="s">
        <v>2</v>
      </c>
      <c r="C2" s="2" t="s">
        <v>58</v>
      </c>
    </row>
    <row r="3" spans="1:3">
      <c r="A3" s="3" t="s">
        <v>164</v>
      </c>
    </row>
    <row r="4" spans="1:3">
      <c r="A4" s="4" t="s">
        <v>72</v>
      </c>
      <c r="B4" s="6" t="n">
        <v>-11317</v>
      </c>
      <c r="C4" s="6" t="n">
        <v>7178</v>
      </c>
    </row>
    <row r="5" spans="1:3">
      <c r="A5" s="3" t="s">
        <v>165</v>
      </c>
    </row>
    <row r="6" spans="1:3">
      <c r="A6" s="4" t="s">
        <v>166</v>
      </c>
      <c r="B6" s="5" t="n">
        <v>37807</v>
      </c>
      <c r="C6" s="5" t="n">
        <v>37298</v>
      </c>
    </row>
    <row r="7" spans="1:3">
      <c r="A7" s="4" t="s">
        <v>167</v>
      </c>
      <c r="B7" s="5" t="n">
        <v>390</v>
      </c>
      <c r="C7" s="5" t="n">
        <v>869</v>
      </c>
    </row>
    <row r="8" spans="1:3">
      <c r="A8" s="4" t="s">
        <v>168</v>
      </c>
      <c r="B8" s="5" t="n">
        <v>-8563</v>
      </c>
      <c r="C8" s="5" t="n">
        <v>-168</v>
      </c>
    </row>
    <row r="9" spans="1:3">
      <c r="A9" s="4" t="s">
        <v>169</v>
      </c>
      <c r="B9" s="5" t="n">
        <v>8385</v>
      </c>
      <c r="C9" s="5" t="n">
        <v>9131</v>
      </c>
    </row>
    <row r="10" spans="1:3">
      <c r="A10" s="3" t="s">
        <v>170</v>
      </c>
    </row>
    <row r="11" spans="1:3">
      <c r="A11" s="4" t="s">
        <v>171</v>
      </c>
      <c r="B11" s="5" t="n">
        <v>11772</v>
      </c>
      <c r="C11" s="5" t="n">
        <v>2278</v>
      </c>
    </row>
    <row r="12" spans="1:3">
      <c r="A12" s="4" t="s">
        <v>172</v>
      </c>
      <c r="B12" s="5" t="n">
        <v>-41123</v>
      </c>
      <c r="C12" s="5" t="n">
        <v>-81354</v>
      </c>
    </row>
    <row r="13" spans="1:3">
      <c r="A13" s="4" t="s">
        <v>109</v>
      </c>
      <c r="B13" s="5" t="n">
        <v>-7848</v>
      </c>
      <c r="C13" s="5" t="n">
        <v>-2170</v>
      </c>
    </row>
    <row r="14" spans="1:3">
      <c r="A14" s="4" t="s">
        <v>128</v>
      </c>
      <c r="B14" s="5" t="n">
        <v>-20422</v>
      </c>
      <c r="C14" s="5" t="n">
        <v>2740</v>
      </c>
    </row>
    <row r="15" spans="1:3">
      <c r="A15" s="4" t="s">
        <v>129</v>
      </c>
      <c r="B15" s="5" t="n">
        <v>-91414</v>
      </c>
      <c r="C15" s="5" t="n">
        <v>-63228</v>
      </c>
    </row>
    <row r="16" spans="1:3">
      <c r="A16" s="4" t="s">
        <v>173</v>
      </c>
      <c r="B16" s="5" t="n">
        <v>7964</v>
      </c>
      <c r="C16" s="5" t="n">
        <v>-8986</v>
      </c>
    </row>
    <row r="17" spans="1:3">
      <c r="A17" s="4" t="s">
        <v>174</v>
      </c>
      <c r="B17" s="5" t="n">
        <v>-114369</v>
      </c>
      <c r="C17" s="5" t="n">
        <v>-96412</v>
      </c>
    </row>
    <row r="18" spans="1:3">
      <c r="A18" s="3" t="s">
        <v>175</v>
      </c>
    </row>
    <row r="19" spans="1:3">
      <c r="A19" s="4" t="s">
        <v>176</v>
      </c>
      <c r="B19" s="5" t="n">
        <v>-54827</v>
      </c>
      <c r="C19" s="5" t="n">
        <v>-59867</v>
      </c>
    </row>
    <row r="20" spans="1:3">
      <c r="A20" s="4" t="s">
        <v>177</v>
      </c>
      <c r="B20" s="5" t="n">
        <v>65</v>
      </c>
      <c r="C20" s="5" t="n">
        <v>38</v>
      </c>
    </row>
    <row r="21" spans="1:3">
      <c r="A21" s="4" t="s">
        <v>178</v>
      </c>
      <c r="B21" s="5" t="n">
        <v>-54762</v>
      </c>
      <c r="C21" s="5" t="n">
        <v>-59829</v>
      </c>
    </row>
    <row r="22" spans="1:3">
      <c r="A22" s="3" t="s">
        <v>179</v>
      </c>
    </row>
    <row r="23" spans="1:3">
      <c r="A23" s="4" t="s">
        <v>180</v>
      </c>
      <c r="B23" s="5" t="n">
        <v>273587</v>
      </c>
      <c r="C23" s="5" t="n">
        <v>6608</v>
      </c>
    </row>
    <row r="24" spans="1:3">
      <c r="A24" s="4" t="s">
        <v>181</v>
      </c>
      <c r="B24" s="5" t="n">
        <v>-4308</v>
      </c>
      <c r="C24" s="5" t="n">
        <v>0</v>
      </c>
    </row>
    <row r="25" spans="1:3">
      <c r="A25" s="4" t="s">
        <v>182</v>
      </c>
      <c r="B25" s="5" t="n">
        <v>-2594</v>
      </c>
      <c r="C25" s="5" t="n">
        <v>-797</v>
      </c>
    </row>
    <row r="26" spans="1:3">
      <c r="A26" s="4" t="s">
        <v>183</v>
      </c>
      <c r="B26" s="5" t="n">
        <v>-62272</v>
      </c>
      <c r="C26" s="5" t="n">
        <v>0</v>
      </c>
    </row>
    <row r="27" spans="1:3">
      <c r="A27" s="4" t="s">
        <v>184</v>
      </c>
      <c r="B27" s="5" t="n">
        <v>-910</v>
      </c>
      <c r="C27" s="5" t="n">
        <v>-1158</v>
      </c>
    </row>
    <row r="28" spans="1:3">
      <c r="A28" s="4" t="s">
        <v>185</v>
      </c>
      <c r="B28" s="5" t="n">
        <v>-5277</v>
      </c>
      <c r="C28" s="5" t="n">
        <v>-5262</v>
      </c>
    </row>
    <row r="29" spans="1:3">
      <c r="A29" s="4" t="s">
        <v>186</v>
      </c>
      <c r="B29" s="5" t="n">
        <v>177</v>
      </c>
      <c r="C29" s="5" t="n">
        <v>0</v>
      </c>
    </row>
    <row r="30" spans="1:3">
      <c r="A30" s="4" t="s">
        <v>187</v>
      </c>
      <c r="B30" s="5" t="n">
        <v>198403</v>
      </c>
      <c r="C30" s="5" t="n">
        <v>-609</v>
      </c>
    </row>
    <row r="31" spans="1:3">
      <c r="A31" s="4" t="s">
        <v>188</v>
      </c>
      <c r="B31" s="5" t="n">
        <v>-875</v>
      </c>
      <c r="C31" s="5" t="n">
        <v>-1058</v>
      </c>
    </row>
    <row r="32" spans="1:3">
      <c r="A32" s="4" t="s">
        <v>189</v>
      </c>
      <c r="B32" s="5" t="n">
        <v>28397</v>
      </c>
      <c r="C32" s="5" t="n">
        <v>-157908</v>
      </c>
    </row>
    <row r="33" spans="1:3">
      <c r="A33" s="4" t="s">
        <v>190</v>
      </c>
      <c r="B33" s="5" t="n">
        <v>413125</v>
      </c>
      <c r="C33" s="5" t="n">
        <v>378246</v>
      </c>
    </row>
    <row r="34" spans="1:3">
      <c r="A34" s="4" t="s">
        <v>191</v>
      </c>
      <c r="B34" s="5" t="n">
        <v>441522</v>
      </c>
      <c r="C34" s="5" t="n">
        <v>220338</v>
      </c>
    </row>
    <row r="35" spans="1:3">
      <c r="A35" s="4" t="s">
        <v>192</v>
      </c>
      <c r="B35" s="6" t="n">
        <v>441522</v>
      </c>
      <c r="C35" s="6" t="n">
        <v>220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2:35:40Z</dcterms:created>
  <dcterms:modified xmlns:dcterms="http://purl.org/dc/terms/" xmlns:xsi="http://www.w3.org/2001/XMLSchema-instance" xsi:type="dcterms:W3CDTF">2020-05-07T12:35:40Z</dcterms:modified>
</cp:coreProperties>
</file>